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ature of Operations and Abilit"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Technology Sublicensing Agreeme"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apital Stock" sheetId="13" state="visible" r:id="rId13"/>
    <sheet xmlns:r="http://schemas.openxmlformats.org/officeDocument/2006/relationships" name="Income Taxes" sheetId="14" state="visible" r:id="rId14"/>
    <sheet xmlns:r="http://schemas.openxmlformats.org/officeDocument/2006/relationships" name="Supplemental Cash Flow Informat"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Capital Stock (Tables)" sheetId="19" state="visible" r:id="rId19"/>
    <sheet xmlns:r="http://schemas.openxmlformats.org/officeDocument/2006/relationships" name="Income Taxes (Tables)" sheetId="20" state="visible" r:id="rId20"/>
    <sheet xmlns:r="http://schemas.openxmlformats.org/officeDocument/2006/relationships" name="Supplemental Cash Flow Inform21" sheetId="21" state="visible" r:id="rId21"/>
    <sheet xmlns:r="http://schemas.openxmlformats.org/officeDocument/2006/relationships" name="Nature of Operations and Abil22" sheetId="22" state="visible" r:id="rId22"/>
    <sheet xmlns:r="http://schemas.openxmlformats.org/officeDocument/2006/relationships" name="Technology Sublicensing Agree23" sheetId="23" state="visible" r:id="rId23"/>
    <sheet xmlns:r="http://schemas.openxmlformats.org/officeDocument/2006/relationships" name="Related Party Transactions (Nar" sheetId="24" state="visible" r:id="rId24"/>
    <sheet xmlns:r="http://schemas.openxmlformats.org/officeDocument/2006/relationships" name="Notes Payable (Narrative) (Deta" sheetId="25" state="visible" r:id="rId25"/>
    <sheet xmlns:r="http://schemas.openxmlformats.org/officeDocument/2006/relationships" name="Capital Stock (Narrative) (Deta" sheetId="26" state="visible" r:id="rId26"/>
    <sheet xmlns:r="http://schemas.openxmlformats.org/officeDocument/2006/relationships" name="Income Taxes (Narrative) (Detai" sheetId="27" state="visible" r:id="rId27"/>
    <sheet xmlns:r="http://schemas.openxmlformats.org/officeDocument/2006/relationships" name="Commitments (Narrative) (Detail" sheetId="28" state="visible" r:id="rId28"/>
    <sheet xmlns:r="http://schemas.openxmlformats.org/officeDocument/2006/relationships" name="Subsequent Events (Narrative) (" sheetId="29" state="visible" r:id="rId29"/>
    <sheet xmlns:r="http://schemas.openxmlformats.org/officeDocument/2006/relationships" name="Schedule of Stockholders' Equit" sheetId="30" state="visible" r:id="rId30"/>
    <sheet xmlns:r="http://schemas.openxmlformats.org/officeDocument/2006/relationships" name="Schedule of Effective Income Ta" sheetId="31" state="visible" r:id="rId31"/>
    <sheet xmlns:r="http://schemas.openxmlformats.org/officeDocument/2006/relationships" name="Schedule of Deferred Tax Assets" sheetId="32" state="visible" r:id="rId32"/>
    <sheet xmlns:r="http://schemas.openxmlformats.org/officeDocument/2006/relationships" name="Summary of Tax Credit Carryforw" sheetId="33" state="visible" r:id="rId33"/>
    <sheet xmlns:r="http://schemas.openxmlformats.org/officeDocument/2006/relationships" name="Schedule of Cash Flow, Suppleme" sheetId="34" state="visible" r:id="rId34"/>
  </sheets>
  <definedNames/>
  <calcPr calcId="124519" fullCalcOnLoad="1"/>
</workbook>
</file>

<file path=xl/sharedStrings.xml><?xml version="1.0" encoding="utf-8"?>
<sst xmlns="http://schemas.openxmlformats.org/spreadsheetml/2006/main" uniqueCount="362">
  <si>
    <t>Document and Entity Information - USD ($)</t>
  </si>
  <si>
    <t>12 Months Ended</t>
  </si>
  <si>
    <t>Apr. 30, 2017</t>
  </si>
  <si>
    <t>Jul. 31, 2017</t>
  </si>
  <si>
    <t>Oct. 31, 2016</t>
  </si>
  <si>
    <t>Document Type</t>
  </si>
  <si>
    <t>10-K</t>
  </si>
  <si>
    <t>Amendment Flag</t>
  </si>
  <si>
    <t>false</t>
  </si>
  <si>
    <t>Document Period End Date</t>
  </si>
  <si>
    <t>Apr. 30,
		2017</t>
  </si>
  <si>
    <t>Trading Symbol</t>
  </si>
  <si>
    <t>oaxrc</t>
  </si>
  <si>
    <t>Entity Registrant Name</t>
  </si>
  <si>
    <t>GARMATEX HOLDINGS LTD.</t>
  </si>
  <si>
    <t>Entity Central Index Key</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t>
  </si>
  <si>
    <t>Apr. 30, 2017USD ($)</t>
  </si>
  <si>
    <t>Apr. 30, 2016USD ($)</t>
  </si>
  <si>
    <t>Current</t>
  </si>
  <si>
    <t>Cash</t>
  </si>
  <si>
    <t>Prepaid expenses</t>
  </si>
  <si>
    <t>Due from related party</t>
  </si>
  <si>
    <t>Total current assets</t>
  </si>
  <si>
    <t>Sublicenses</t>
  </si>
  <si>
    <t>Total assets</t>
  </si>
  <si>
    <t>Accounts payable and accrued liabilities</t>
  </si>
  <si>
    <t>Notes payable</t>
  </si>
  <si>
    <t>Due to related party</t>
  </si>
  <si>
    <t>Total current liabilities</t>
  </si>
  <si>
    <t>Long term liabilities</t>
  </si>
  <si>
    <t>Accrued interest payable</t>
  </si>
  <si>
    <t>Total long-term liabilities</t>
  </si>
  <si>
    <t>Total liabilities</t>
  </si>
  <si>
    <t>STOCKHOLDERS' DEFICIT</t>
  </si>
  <si>
    <t>Preferred stock, $0.001 par value 10,000,000 shares authorized, none issued and outstanding</t>
  </si>
  <si>
    <t>Common stock, $0.001 par value - 1,125,000,000 shares authorized 35,627,934 and 31,500,000 shares issued and outstanding, respectively</t>
  </si>
  <si>
    <t>Additional paid in capital</t>
  </si>
  <si>
    <t>Obligation to issue shares</t>
  </si>
  <si>
    <t>Accumulated deficit</t>
  </si>
  <si>
    <t>Total stockholders' deficit</t>
  </si>
  <si>
    <t>Total liabilities and stockholders' deficit</t>
  </si>
  <si>
    <t>CONSOLIDATED BALANCE SHEETS (Parenthetical) - $ / shares</t>
  </si>
  <si>
    <t>Apr. 30, 2016</t>
  </si>
  <si>
    <t>Preferred stock, par value</t>
  </si>
  <si>
    <t>Preferred stock, shares authorized</t>
  </si>
  <si>
    <t>Common stock, par value</t>
  </si>
  <si>
    <t>Common stock, shares authorized</t>
  </si>
  <si>
    <t>Common stock, shares issued</t>
  </si>
  <si>
    <t>Common stock, shares outstanding</t>
  </si>
  <si>
    <t>CONSOLIDATED STATEMENTS OF OPERATIONS - USD ($)</t>
  </si>
  <si>
    <t>Operating expenses</t>
  </si>
  <si>
    <t>Audit and accounting fees</t>
  </si>
  <si>
    <t>Bank charges</t>
  </si>
  <si>
    <t>Consulting fees</t>
  </si>
  <si>
    <t>Foreign exchange</t>
  </si>
  <si>
    <t>Legal fees</t>
  </si>
  <si>
    <t>Office expenses</t>
  </si>
  <si>
    <t>Investor relations</t>
  </si>
  <si>
    <t>Marketing and social media</t>
  </si>
  <si>
    <t>Transfer and filing fees</t>
  </si>
  <si>
    <t>Operating loss</t>
  </si>
  <si>
    <t>Other income (expense)</t>
  </si>
  <si>
    <t>Accretion expense</t>
  </si>
  <si>
    <t>Impairment on notes receivable</t>
  </si>
  <si>
    <t>Interest income</t>
  </si>
  <si>
    <t>Interest expense</t>
  </si>
  <si>
    <t>Total other expense</t>
  </si>
  <si>
    <t>Net and comprehensive loss</t>
  </si>
  <si>
    <t>Basic net loss per common share- basic and diluted</t>
  </si>
  <si>
    <t>Weighted average number of common shares outstanding - basic and diluted</t>
  </si>
  <si>
    <t>CONSOLIDATED STATEMENT OF STOCKHOLDERS EQUITY (DEFICIT) - USD ($)</t>
  </si>
  <si>
    <t>Common Shares [Member]</t>
  </si>
  <si>
    <t>Additional Paid-in Capital [Member]</t>
  </si>
  <si>
    <t>Accumulated Deficit [Member]</t>
  </si>
  <si>
    <t>Obligation To Issue Shares [Member]</t>
  </si>
  <si>
    <t>Total</t>
  </si>
  <si>
    <t>Beginning Balance at Apr. 30, 2015</t>
  </si>
  <si>
    <t>Beginning Balance (Shares) at Apr. 30, 2015</t>
  </si>
  <si>
    <t>Capital stock returned to treasury</t>
  </si>
  <si>
    <t>Capital stock returned to treasury (Shares)</t>
  </si>
  <si>
    <t>Capital contribution:</t>
  </si>
  <si>
    <t>Share issued for convertible debt</t>
  </si>
  <si>
    <t>Net loss</t>
  </si>
  <si>
    <t>Ending Balance at Apr. 30, 2016</t>
  </si>
  <si>
    <t>Ending Balance (Shares) at Apr. 30, 2016</t>
  </si>
  <si>
    <t>Shares issued for cash received by Garmatex</t>
  </si>
  <si>
    <t>Shares issued for cash received by Garmatex (Shares)</t>
  </si>
  <si>
    <t>Shares issued for note payable:</t>
  </si>
  <si>
    <t>Shares issued for note payable: (Shares)</t>
  </si>
  <si>
    <t>Shares issued for cash:</t>
  </si>
  <si>
    <t>Shares issued for cash: (Shares)</t>
  </si>
  <si>
    <t>Share issued for convertible debt (Shares)</t>
  </si>
  <si>
    <t>Subscription received</t>
  </si>
  <si>
    <t>Beneficial conversion feature</t>
  </si>
  <si>
    <t>Ending Balance at Apr. 30, 2017</t>
  </si>
  <si>
    <t>Ending Balance (Shares) at Apr. 30, 2017</t>
  </si>
  <si>
    <t>CONSOLIDATED STATEMENT OF CASH FLOWS - USD ($)</t>
  </si>
  <si>
    <t>Cash flows used in operating activities</t>
  </si>
  <si>
    <t>Adjustments to reconcile net loss to net cash used in operating activities:</t>
  </si>
  <si>
    <t>Capital contribution for expenses paid by related party</t>
  </si>
  <si>
    <t>Accretion of debt discount</t>
  </si>
  <si>
    <t>Unrealized foreign exchange</t>
  </si>
  <si>
    <t>Changes in operating assets and liabilities:</t>
  </si>
  <si>
    <t>Interest receivable</t>
  </si>
  <si>
    <t>Accrued interest</t>
  </si>
  <si>
    <t>Net cash used in operating activities</t>
  </si>
  <si>
    <t>Cash flows from investing activities</t>
  </si>
  <si>
    <t>Advanced to related party</t>
  </si>
  <si>
    <t>Net cash used in investing activities:</t>
  </si>
  <si>
    <t>Cash flows from financing activities</t>
  </si>
  <si>
    <t>Due to/from related party</t>
  </si>
  <si>
    <t>Capital stock issued for cash</t>
  </si>
  <si>
    <t>Common stock subscriptions received</t>
  </si>
  <si>
    <t>Net cash provided by financing activities</t>
  </si>
  <si>
    <t>Increase (decrease) in cash during the year</t>
  </si>
  <si>
    <t>Cash, beginning of the year</t>
  </si>
  <si>
    <t>Cash, end of the year</t>
  </si>
  <si>
    <t>Interest and taxes paid in cash</t>
  </si>
  <si>
    <t>Nature of Operations and Ability to Continue as a Going Concern</t>
  </si>
  <si>
    <t>Nature of Operations and Ability to Continue as a Going Concern [Text Block]</t>
  </si>
  <si>
    <t>Note 1
Nature of Operations and Ability to Continue as a Going Concern
On August 15, 2016, the Company changes its corporate name from Oaxaca Resources Inc. to Garmatex Holdings Ltd. Oaxaca Resources Corp. (the “Company”) was incorporated in the State of Nevada, United States of America on April 9, 2014. The Company was originally formed for the purpose of acquiring and developing mineral properties. The Company’s year- end is April 30.
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The Company has yet to achieve profitable operations, has an accumulated deficit of $1,010,671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consolidated financial statements do not include any adjustments relating to the recoverability and classification of recorded assets, or the amounts of and classification of liabilities that might be necessary in the event the Company cannot continue in existence.
On April 8, 2016, the Company entered into a definitive Arrangement Agreement with Garmatex Technologies, Inc., a private company incorporated under the laws of the Province of British Columbia, Canada ("Garmatex"), pursuant to which the Company has agreed to acquire all of the issued and outstanding securities of Garmatex in exchange for equivalent securities of the Company by way of a statutory arrangement (the “Arrangement”) pursuant to the
Business Corporations Act
On March 8, 2017, the Company executed an amended, effective August 15, 2016, to the Arrangement, which allowed for an extension of the termination date to May 31, 2017 and settlement of all the loans issued under the previously entered Secured and Subordinated Loan Agreement, dated March 15, 2016, which in aggregate was CDN $953,988. In consideration of the settlement, Garmatex granted a non-exclusive technology Sublicense Agreement, dated March 8, 2017, and a Garmatex Trademark and Technology License Agreement, dated March 9, 2017, to their trade secret formulae and trademarks (note 4).
Upon entering the Sublicense and License Agreements, management has determined that the Company ceased to be a shell company as defined in Rule 12b-2 promulgated under the Securities Exchange Act of 1934 because the Company is now able to fully exploit their intended business model.
Effective August 15, 2016, the Company effected a forward stock split on the basis of
12.5
:1. As such, the Company’s authorized capital was increased from
90,000,000
shares of common stock, par value $0.001
to
1,125,000,000
shares of common stock, par value $0.001
and all shares of common stock issued and outstanding were increased on the basis of twelve and one half new shares for each one old shares. These consolidated financial statements give retroactive effect to such forward split and all share and per share amounts have been adjusted accordingly.</t>
  </si>
  <si>
    <t>Summary of Significant Accounting Policies</t>
  </si>
  <si>
    <t>Summary of Significant Accounting Policies [Text Block]</t>
  </si>
  <si>
    <t>Note 2
Summary of Significant Accounting Policies
Use of Estimates
The consolidated financial statements of the Company have been prepared in accordance with accounting principles generally accepted in the United States of America (“US GAAP”) and are stated in US dollars. Because a precise determination of many assets and liabilities is dependent upon future events, the preparation of financial statements for a period necessarily involves the use of estimates, which may have been made using careful judgment. Actual results may vary from these estimates.
The financial statements have, in management’s opinion, been properly prepared within the framework of the significant accounting policies summarized below:
Principles of Consolidation
These consolidated financial statements include the accounts of the Company and ORC Exploration LLC (“ORC”), a wholly owned subsidiary of the Company incorporated in the State of Nevada on May 8, 2014. All significant inter-company transactions and balances have been eliminated on consolidation.
Cash
Cash consists of all highly liquid investments that are readily convertible to cash within 90 days when purchased.
Related Party
The Company follows
ASC 850, Related Party Disclosures
Variable Interest Entity
The Company follows
ASC 810-10 Consolidation
Impairment of Long- 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Impairment or Disposal of Long- Lived Assets
Foreign Currency Translation The Company’s functional currency is the United States dollar. 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 Translation adjustments from the use of different exchange rates from period to period are included in the accumulated other comprehensive income account in stockholder’s equity, if applicable. Transactions undertaken in currencies other than the functional currency of the entity are translated using the exchange rate in effect as of the transaction date. Any exchange gains and losses are included in the statement of operations and comprehensive loss.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Earnings per Share
In accordance with accounting guidance now codified as FASB ASC Topic 260
Earnings per Share</t>
  </si>
  <si>
    <t>Financial Instruments</t>
  </si>
  <si>
    <t>Financial Instruments [Text Block]</t>
  </si>
  <si>
    <t>Note 3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 analyzes all financial instruments with features of both liabilities and equity under ASC Topic 470-20 “
Debt with Conversion and Other Options Distinguishing Liabilities from Equity Derivatives and Hedging Conversion features that are in the money at the commitment date constitute a beneficial conversion feature that is measured at its intrinsic value and recognized as debt discount under ASC 470-20-30-3 through 30-8. Debt discount is amortized as accretion expense over maturity of the debt using the effective interest method. The carrying value of the Company’s financial assets and liabilities which consist of cash, accounts payable and accrued liabilities, notes payable, and due to related parties, in management’s opinion approximate their fair value due to the short maturity of such instruments. These financial assets and liabilities are valued using Level 3 inputs, except for cash which is at Level 1. Unless otherwise noted, it is management’s opinion that the Company is not exposed to significant interest, exchange or credit risks arising from these financial instruments.</t>
  </si>
  <si>
    <t>Technology Sublicensing Agreement</t>
  </si>
  <si>
    <t>Technology Sublicensing Agreement [Text Block]</t>
  </si>
  <si>
    <t>Note 4
Technology Sublicensing Agreement
The Company entered into a non-exclusive Sublicense Agreement, dated March 8, 2017 and a Garmatex Trademark &amp; Technology License Agreement, dated March 9, 2017, (collectively, “Master Sublicense Agreement”) with Garmatex whereby the Company was granted various intellectual property rights related to the design, development and manufacturing of various scientifically-engineered fabric technologies and performance technologies; including a patented T3® design, Bact-Out®, CoolSkin®, WarmSkin®, Kottinu™, ColdSkin™, SteelSkin™, Satinu™, CamoSkin™, RecoverySkin™, SlimSkin™, AbsorbSkin™ and IceSkin™ (collectively the foregoing are referred to hereinafter as the “Products”).
Pursuant to the terms of the agreement, the Company acquired the rights to further develop, commercialize, market and distribute certain proprietary inventions and know-how related to the Products. The term of the non-exclusive Sublicense Agreement will continue in perpetuity until the Arrangement Agreement, dated April 8, 2016, is fully completed and Garmatex becomes a wholly owned subsidiary of the Company. Should the Arrangement Agreement not be completed, the Sublicense Agreement will continue in perpetuity unless otherwise agreed upon or amended by both parties.
As consideration for entering into the Master Sublicense Agreement, the Company has agreed to the following terms and conditions: (i) the Parties shall enter into Amendment No. 1 to the Arrangement Agreement, pursuant to which, among other things, the term “Termination Date” will be amended to mean May 31, 2017, or such later date as may be mutually agreed to in writing by the Parties; and (ii) settlement of all the loans issued under the previously entered Secured and Subordinated Loan Agreement, dated March 15, 2016 which in aggregate was CDN $953,988
($711,586).
The Company performed an analysis of the non-monetary transaction under ASC 845-10, and determined the fair value of the Master Sublicense Agreement to be equal to the book value of the loan, which the Company had written down to $1.00
due to the uncertainty of its recoverability and the uncertainty that the Company will be able to generate future revenues under the Master Sublicense Agreement.</t>
  </si>
  <si>
    <t>Related Party Transactions</t>
  </si>
  <si>
    <t>Related Party Transactions [Text Block]</t>
  </si>
  <si>
    <t>Note 5
Related Party Transactions
Management considers all directors, officers and persons with a significant influence over the operations of the Company to be related parties.
On June 8, 2015, the President of the Company resigned from all officer positions with the Company and Mike Gilliland, the President of AutoHouse Technologies Inc. (“AutoHouse”), was appointed President, Chief Executive Officer, Secretary and Chief Financial Officer of the Company. On March 14, 2016, Mike Gilliland, the President of the Company, resigned from all officer positions with the Company and Devon Loosdrecht was appointed President, Chief Executive Officer, Treasurer, and Chief Financial Officer of the Company.
On March 14, 2016, a majority shareholder, assigned and transferred their controlling interest of
1,320,000
shares of common stock to the Company’s current President. Due to such transfer, this shareholder no longer has a significant influence over the Company.
As of March 8, 2017, the Company had received promissory notes, for the year ending April 30, 2017, in the aggregate amount of $858,579
CDN (US$640,420) (April 30, 2016 - $100,000
CDN (US$79,776)) from Garmatex, pursuant to the secured and subordinated loan agreement dated April 8, 2016. The notes were bearing interest at
5% per annum and payable semi-annually prior to maturity. Repayment of the notes, together with all outstanding interest accrued, will be due and payable on the earlier of; (a) nine months from the advancement date, (b) the closing of the Arrangement Transactions, and (c)
90
calendar days from the termination of the LOI or any formal Arrangement Transaction agreement which supersedes the LOI. The lender at all times has right to convert any portion of the principal and interest outstanding into securities of the Borrower.
On March 8, 2017, the Company executed an amendment, effective August 15, 2016, to the Arrangement Agreement dated April 8, 2016. The amendment has allowed for settlement of all the loans issued under the previously entered Secured and Subordinated Loan Agreement, dated March 15, 2016 which in aggregate was $953,988
CDN (US$711,586) including accrued interest. In return Garmatex granted a non-exclusive technology sublicense to the trade secret formulae and trademarks for the CoolSkin, RecoverySkin, SlimSkin, Kottinu, AbsorbSkin, ColdSkin, SteelSkin, WarmSkin, and IceSkin products. Due to the uncertainty in recoverability of the loans issued under the Secured and Subordinated Loan Agreement, the Company recorded an impairment to the loan receivable of $711,585, the remaining $1.00
was applied to the carrying value of the sublicense agreement.
On April 19, 2017, the Company received a promissory note in the amount of CDN $60,000
($45,159) and on April 21, 2017, the Company received a promissory note in the amount of CDN $20,000
($15,108), both from Garmatex, pursuant to the secured and subordinated loan agreement dated April 8, 2016. The notes were bearing interest at
5% per annum and payable semi-annually prior to maturity. Repayment of the notes, together with all outstanding interest accrued, will be due and payable on the earlier of; (a) nine months from the advancement date, (b) the closing of the Arrangement Transactions, and (c)
90
calendar days from the termination of the LOI or any formal Arrangement Transaction agreement which supersedes the LOI. The lender at all times has right to convert any portion of the principal and interest outstanding into securities of the Borrower. Due to the uncertainty in recoverability of the loans issued under the Secured and Subordinated Loan Agreement, the Company recorded an impairment to the loan receivable of $58,576.
During the year ended April 30, 2017, the Company recorded interest income of $22,074
(2016 - $nil) pursuant to the above notes receivable. Total accrued interest on all outstanding notes receivable as of April 30, 2017, was $85
(April 30, 2016 - $nil).
The Company has performed an analysis of the related party loan balance under ASC 810-10, and determined the loan represents a variable interest in Garmatex. Garmatex is a variable interest entity (“VIE”) and depends on the Company, as well as additional parties, for continuing financial support in order to maintain operations. However, the Company cannot make key operating decisions considered to be most significant to the VIE, and is therefore not considered to be the primary beneficiary. The Company’s maximum exposure to loss approximates to the carrying value of the related party loan balance at April 30, 2017.
As of April 30, 2017, the Company recorded due to related party of $2,576
owing to the current CEO, president, chief financial officer, treasurer, and sole director relating to outstanding management fees and reimbursements.
During the year ended April 30, 2017 and 2016, the principal executive offices were provided at no cost by the Company’s current CEO, president, chief financial officer, treasurer, and sole director.</t>
  </si>
  <si>
    <t>Notes Payable</t>
  </si>
  <si>
    <t>Notes Payable [Text Block]</t>
  </si>
  <si>
    <t>Note 6
Notes Payable
During the year ended April 30, 2016, the Company issued promissory notes in the aggregate amount of $13,700. The promissory notes are unsecured, bear interest at
6% per annum, and mature on December 31, 2018.
During the year ended April 30, 2016, $27,000
previously advanced to the Company was reclassified as notes payable from related party payables. These amounts bear interest at
6% per annum and mature on December 31, 2018.
During the year ended April 30, 2016, the Company entered into a subscription agreement to issue
250,000
shares of common stock in the Company at a price of CDN $0.40
per common share for proceeds of CDN $100,000
which are being held in trust by Garmatex. As of April 30, 2016, outstanding share subscriptions had not yet been issued by the Company as such the Company has a note payable due to the subscriber of CDN $100,000
($79,776). Pursuant to the subscription agreement dated June 17, 2016, the subscription was accepted by the Company and is therefore no longer accounted for as a note payable as the shares were issued on June 3, 2016.
On February 22, 2017, the Company entered into an Assignment of Debt agreement with Garmatex and agreed to take assignment of a convertible debenture outstanding in the aggregate amount of CDN $50,000
($38,929). For consideration of payment, the Company received a promissory note in the amount of CDN $50,000
($38,929) from Garmatex, pursuant to the secured and subordinated loan agreement dated April 8, 2016. On February 22, 2017, this convertible debenture was settled pursuant to a debt settlement and subscription agreement as described in note 7.
On March 31, 2017, the Company issued a promissory note in the aggregate amount of CDN $5,000
for a legal retainer paid directly to, Harper Grey LLP, on behalf of the Company, totalling $3,661
(CDN $5,000) by non-related party. The promissory note is unsecured, bears no interest, and matures on May 15, 2017. The Company repaid this promissory note subsequently on May 10, 2017.
On April 28, 2017, the Company issued a convertible loan agreement in the aggregate principal amount of $100,000. This convertible loan agreement is unsecured, bears interest at
5% per annum, compounded annually, is convertible at $0.20
per common share, and is due in full including principal and accrued interest at its date of maturity on April 28, 2018. The Company recorded a debt discount of $100,000
related to the beneficial conversion feature. The expense was measured at the intrinsic value of the beneficial conversion feature at the commitment date and is being amortized as accretion expense over maturity using the effective interest method. For the year ended April 30, 2017, the Company incurred $548
(2016 - $nil) in accretion expense pursuant to this debt discount.
During the year ended April 30, 2017, the Company incurred interest expense of $2,442
(2016 - $2,180) pursuant to long term notes payable of $40,700. Total accrued interest on all outstanding notes payable as of April 30, 2017, was $6,101
(April 30, 2016 - $3,659).</t>
  </si>
  <si>
    <t>Capital Stock</t>
  </si>
  <si>
    <t>Capital Stock [Text Block]</t>
  </si>
  <si>
    <t>Note 7
Capital Stock
a) Authorized share capital
The authorized common stock of the Company consists of
1,125,000,000
shares of common stock with par value of $0.001
and
10,000,000
shares of preferred stock with a par value of $0.001. As of April 30, 2017, the Company had
35,627,934
shares of common stock and no shares of preferred stock outstanding.
b) Issued share capital Year ended April 30, 2016
On May 15, 2015, the former President and Chief Executive Officer returned
480,000
shares of common stock back to treasury of the Company for $nil
consideration. The Company recorded a reduction to common stock of $480
and an increase in additional paid in capital as a result of this transaction.
Year ended April 30, 2017
On June 3, 2016, the Company issued
875,000
Units of the Company at a price of CDN $0.40
per unit for aggregate proceeds of CDN $350,000
($271,892) pursuant to a private placement agreement. The proceeds from the issuance of these units was paid by the subscribers directly to Garmatex and included in the amount receivable (note 5). Each unit consists of one common share in the capital of the Company and one-half of one non-transferable common share purchase warrant. Each warrant will entitle the holder to acquire one common share at a price of $0.60
per warrant share.
On June 17, 2016, the Company issued
250,000
Units of the Company at a price of CDN $0.40
per Unit to satisfy a note payable in the amount of CDN $100,000
($79,776) which was due as of April 30, 2016 (note 6). Each unit consists of one common share in the capital of the Company and one-half of one non-transferable common share purchase warrant. Each warrant will entitle the holder to acquire one common share at a price of $0.60
per warrant share.
On August 15, 2016, the Company issued
125,000
Units at a price of CDN $0.40
per common share for consideration of CDN $50,000
($38,531) pursuant to a subscription agreement. Each unit consists of one common share in the capital of the Company and one-half of one non-transferable common share purchase warrant. Each warrant will entitle the holder to acquire one common share at a price of $0.60
per warrant share.
On August 15, 2016, the Company issued
294,111
Units at a price of $0.34
per common share for consideration of $100,000
pursuant to a subscription agreement. Each unit consists of one common share in the capital of the Company and one-half of one non-transferable common share purchase warrant. Each warrant will entitle the holder to acquire one common share at a price of $0.60
per warrant share.
On October 5, 2016, the Company issued
223,529
Units at a price of $0.34
per common share for consideration of $76,000
pursuant to a subscription agreement. Each unit consists of one common share in the capital of the Company and one-half of one non-transferable common share purchase warrant. Each warrant will entitle the holder to acquire one common share at a price of $0.60
per warrant share.
On November 22, 2016, the Company completed a private placement agreement pursuant to which it issued
2,000,000
Units at a price of $0.05
per common share for consideration of $100,000. Each unit consists of one common share in the capital of the Company and one-half of one non-transferable common share purchase warrant. Each warrant will entitle the holder to acquire one common share at a price of $0.60
per warrant share.
On February 22, 2017, the Company issued
125,000
units at a price of CDN $0.40
per unit for consideration of CDN $50,000
($38,929) which was received through a settlement of convertible debt, per note 6. Each unit consists of one common share in the capital of the Company and one-half of one non-transferable common share purchase warrant. Each warrant will entitle the holder to acquire one common share at a price of $0.60
per warrant share.
On February 17, 2017, the Company issued
161,765
units at a price of $0.34
per unit for consideration of $55,000
pursuant to a subscription agreement. Each unit issued consists of one common share in the capital of the Company and one-half of one non-transferable common share purchase warrant. Each warrant will entitle the holder to acquire one common share at a price of $0.60
per warrant share.
On March 23, 2017, the Company issued
73,529
units at a price of $0.34
per unit for consideration of $25,000
pursuant to a subscription agreement. Each unit issued consists of one common share in the capital of the Company and one-half of one non-transferable common share purchase warrant. Each warrant will entitle the holder to acquire one common share at a price of $0.60
per warrant share.
c) Contributed Capital
On March 16, 2016, the Company entered into an indemnity agreement regarding the sale of
1,320,000
shares of common stock owned by a majority shareholder whereby, in connection with the stock sale, the shareholder indemnified the Company and its affiliates against all debts, adverse claims, liabilities, and obligations arising from or related to accounts payable totalling $34,460.
d) Shares to be Issued
Included in shares to be issued at April 30, 2017 is an amount of $18,754
(CDN $25,000) in cash received for the subscription of shares. These shares were issued subsequent to April 30, 2017 pursuant to a private placement dated June 5, 2017.
e) Warrants
At April 30, 2017, the Company had
2,063,967
share purchase warrants outstanding as follows:
Exercise
Expiry
Number
Price
Date
500,000
$0.60
June 17, 2018
62,500
$0.60
July 17, 2018
147,056
$0.60
July 28, 2018
111,765
$0.60
October 3, 2018
1,000,000
$0.60
November 22, 2018
80,883
$0.60
February 17, 2019
187,500
$0.60
February 22, 2019
36,764
$0.60
March 23, 2019
2,063,967
During the year ended April 30, 2017, the Company issued an aggregate of
2,063,967
warrants, exercisable at a weighted average exercise price of $0.60
per share for a period of two years from the date of issuance, pursuant to subscription agreements. Each warrant entitles the holder the right to purchase one common share.</t>
  </si>
  <si>
    <t>Income Taxes</t>
  </si>
  <si>
    <t>Income Taxes [Text Block]</t>
  </si>
  <si>
    <t>Note 8
Income Taxes
A reconciliation of the income tax provision computed at statutory rates to the reported tax provision is as follows:
Year Ended Year Ended
April 30, 2017 April 30, 2016
Basic statutory and state income tax rate
35%
35%
Approximate loss before income taxes $
901,403
$
54,808
Expected approximate tax recovery on net loss, before income tax $
315,491
$
19,183
Changes in valuation allowance
(315,491
)
(19,183
)
Deferred income tax recovery $
-
$
-
Significant components of the Company’s deferred tax assets and liabilities are as follows:
April 30, 2017 April 30, 2016
Deferred income tax assets
Non-capital losses carried forward $
353,735
$
38,244
Less: valuation allowance
(353,735
)
(38,244
)
Deferred income tax assets $
-
$
-
At April 30, 2017, the Company has incurred accumulated net operating losses in the United States of America totalling approximately $1,010,671
which are available to reduce taxable income in future taxation years. These losses expire as follows:
Year of Expiry
Amount
2033 $
1,488
2034 $
52,972
2035 $
54,808
2036 $
901,403
Section 382 of the Internal Revenue Code of 1986, as amended. Ownership changes may limit the amount of the NOL carry forwards that can be utilized annually to offset future taxable income and tax, respectively.
The amount taken into income as deferred tax assets must reflect that portion of the income tax loss carry forwards that is more-likely-than-not to be realized from future operations. The Company has chosen to provide an allowance of
100% against all available income tax loss carry forwards, regardless of their time of expiry.</t>
  </si>
  <si>
    <t>Supplemental Cash Flow Information</t>
  </si>
  <si>
    <t>Supplemental Cash Flow Information [Text Block]</t>
  </si>
  <si>
    <t>Note 9
Supplemental Cash Flow Information
Investing and financing activities that do not have a direct impact on current cash flows are excluded from the statement of cash flows.
Year ended Year ended
April 30, 2017 April 30, 2016
Common stock issued for note payable
79,776
-
Common stock issued for cash loaned to related party
271,892
-
Common stock issued for convertible note payable
38,929
-
Assumption of convertible note payable
(38,929
)
-
Operating expenses paid directly by related party
19,805
-
Settlement of related party loan for sublicense rights
1
-
Due from related party
-
79,776
Note payable
-
(79,776
)
Reclassification of related party debt
-
22,000
Reallocation of capital stock to APIC upon return to treasury of
480,000
share of common stock for $nil
consideration
$
-
$
480</t>
  </si>
  <si>
    <t>Commitments</t>
  </si>
  <si>
    <t>Commitments [Text Block]</t>
  </si>
  <si>
    <t>Note 10
Commitments
Pursuant to a Marketing and Consulting Agreement, dated April 24, 2017, the Company committed to pay a retainer of $5,000
per month until June 24, 2017 and $10,000
per month from July 24, 2017 until March 24, 2018. As additional consideration for services, the Company also agreed to issue
112,000
shares of common stock on July 24, 2017 as per the Form 8-K filed with the SEC on June 23, 2017.</t>
  </si>
  <si>
    <t>Subsequent Events</t>
  </si>
  <si>
    <t>Subsequent Events [Text Block]</t>
  </si>
  <si>
    <t>Note 11
Subsequent Events
On June 5, 2017, the Company agreed to issue
62,500
units at a price of CDN $0.40
per unit for consideration of CDN $25,000
(US$18,754) which is included in shares to be issued at April 30, 2017 (note 7) pursuant to a subscription agreement. Each unit issued consists of one common share in the capital of the Company and one-half of one non-transferable common share purchase warrant. Each warrant will entitle the holder to acquire one common share at a price of $0.60
per warrant share.
On July 28, 2017, the Company agreed to issue a promissory note, bearing interest at
5% per annum, in the aggregate amount of CDN $2,760
and USD $2,575
for amounts paid directly to Clark Wilson LLP and Malone Bailey LLP, respectively, on behalf of the Company.</t>
  </si>
  <si>
    <t>Summary of Significant Accounting Policies (Policies)</t>
  </si>
  <si>
    <t>Use of Estimates [Policy Text Block]</t>
  </si>
  <si>
    <t>Use of Estimates
The consolidated financial statements of the Company have been prepared in accordance with accounting principles generally accepted in the United States of America (“US GAAP”) and are stated in US dollars. Because a precise determination of many assets and liabilities is dependent upon future events, the preparation of financial statements for a period necessarily involves the use of estimates, which may have been made using careful judgment. Actual results may vary from these estimates.
The financial statements have, in management’s opinion, been properly prepared within the framework of the significant accounting policies summarized below:</t>
  </si>
  <si>
    <t>Principles of Consolidation [Policy Text Block]</t>
  </si>
  <si>
    <t>Principles of Consolidation
These consolidated financial statements include the accounts of the Company and ORC Exploration LLC (“ORC”), a wholly owned subsidiary of the Company incorporated in the State of Nevada on May 8, 2014. All significant inter-company transactions and balances have been eliminated on consolidation.</t>
  </si>
  <si>
    <t>Cash [Policy Text Block]</t>
  </si>
  <si>
    <t>Cash
Cash consists of all highly liquid investments that are readily convertible to cash within 90 days when purchased.</t>
  </si>
  <si>
    <t>Related Party [Policy Text Block]</t>
  </si>
  <si>
    <t>Related Party
The Company follows
ASC 850, Related Party Disclosures</t>
  </si>
  <si>
    <t>Variable Interest Entity [Policy Text Block]</t>
  </si>
  <si>
    <t>Variable Interest Entity
The Company follows
ASC 810-10 Consolidation</t>
  </si>
  <si>
    <t>Impairment of Long- Lived Assets [Policy Text Block]</t>
  </si>
  <si>
    <t>Impairment of Long- 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Impairment or Disposal of Long- Lived Assets</t>
  </si>
  <si>
    <t>Foreign Currency Translation [Policy Text Block]</t>
  </si>
  <si>
    <t>Foreign Currency Translation The Company’s functional currency is the United States dollar. 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 Translation adjustments from the use of different exchange rates from period to period are included in the accumulated other comprehensive income account in stockholder’s equity, if applicable. Transactions undertaken in currencies other than the functional currency of the entity are translated using the exchange rate in effect as of the transaction date. Any exchange gains and losses are included in the statement of operations and comprehensive loss.</t>
  </si>
  <si>
    <t>Income Taxes [Policy Text Block]</t>
  </si>
  <si>
    <t>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t>
  </si>
  <si>
    <t>Earnings per Share [Policy Text Block]</t>
  </si>
  <si>
    <t>Earnings per Share
In accordance with accounting guidance now codified as FASB ASC Topic 260
Earnings per Share</t>
  </si>
  <si>
    <t>Capital Stock (Tables)</t>
  </si>
  <si>
    <t>Schedule of Stockholders' Equity Note, Warrants or Rights [Table Text Block]</t>
  </si>
  <si>
    <t>Exercise
Expiry
Number
Price
Date
500,000
$0.60
June 17, 2018
62,500
$0.60
July 17, 2018
147,056
$0.60
July 28, 2018
111,765
$0.60
October 3, 2018
1,000,000
$0.60
November 22, 2018
80,883
$0.60
February 17, 2019
187,500
$0.60
February 22, 2019
36,764
$0.60
March 23, 2019
2,063,967</t>
  </si>
  <si>
    <t>Income Taxes (Tables)</t>
  </si>
  <si>
    <t>Schedule of Effective Income Tax Rate Reconciliation [Table Text Block]</t>
  </si>
  <si>
    <t>Year Ended Year Ended
April 30, 2017 April 30, 2016
Basic statutory and state income tax rate
35%
35%
Approximate loss before income taxes $
901,403
$
54,808
Expected approximate tax recovery on net loss, before income tax $
315,491
$
19,183
Changes in valuation allowance
(315,491
)
(19,183
)
Deferred income tax recovery $
-
$
-</t>
  </si>
  <si>
    <t>Schedule of Deferred Tax Assets and Liabilities [Table Text Block]</t>
  </si>
  <si>
    <t>April 30, 2017 April 30, 2016
Deferred income tax assets
Non-capital losses carried forward $
353,735
$
38,244
Less: valuation allowance
(353,735
)
(38,244
)
Deferred income tax assets $
-
$
-</t>
  </si>
  <si>
    <t>Summary of Tax Credit Carryforwards [Table Text Block]</t>
  </si>
  <si>
    <t>Year of Expiry
Amount
2033 $
1,488
2034 $
52,972
2035 $
54,808
2036 $
901,403</t>
  </si>
  <si>
    <t>Supplemental Cash Flow Information (Tables)</t>
  </si>
  <si>
    <t>Schedule of Cash Flow, Supplemental Disclosures [Table Text Block]</t>
  </si>
  <si>
    <t>Year ended Year ended
April 30, 2017 April 30, 2016
Common stock issued for note payable
79,776
-
Common stock issued for cash loaned to related party
271,892
-
Common stock issued for convertible note payable
38,929
-
Assumption of convertible note payable
(38,929
)
-
Operating expenses paid directly by related party
19,805
-
Settlement of related party loan for sublicense rights
1
-
Due from related party
-
79,776
Note payable
-
(79,776
)
Reclassification of related party debt
-
22,000
Reallocation of capital stock to APIC upon return to treasury of
480,000
share of common stock for $nil
consideration
$
-
$
480</t>
  </si>
  <si>
    <t>Nature of Operations and Ability to Continue as a Going Concern (Narrative) (Details)</t>
  </si>
  <si>
    <t>Aug. 15, 2016$ / sharesshares</t>
  </si>
  <si>
    <t>Apr. 30, 2017USD ($)$ / sharesshares</t>
  </si>
  <si>
    <t>Apr. 30, 2017CAD</t>
  </si>
  <si>
    <t>Aug. 14, 2016$ / sharesshares</t>
  </si>
  <si>
    <t>Apr. 30, 2016USD ($)$ / sharesshares</t>
  </si>
  <si>
    <t>Accumulated deficit | $</t>
  </si>
  <si>
    <t>Extinguishment of Debt, Amount</t>
  </si>
  <si>
    <t>Stockholders' Equity Note, Stock Split, Conversion Ratio</t>
  </si>
  <si>
    <t>Common stock, shares authorized | shares</t>
  </si>
  <si>
    <t>Common stock, par value | $ / shares</t>
  </si>
  <si>
    <t>Technology Sublicensing Agreement (Narrative) (Details)</t>
  </si>
  <si>
    <t>Fair value of Master Sublicense Agreement</t>
  </si>
  <si>
    <t>Related Party Transactions (Narrative) (Details)</t>
  </si>
  <si>
    <t>Mar. 08, 2017USD ($)</t>
  </si>
  <si>
    <t>Apr. 21, 2017USD ($)</t>
  </si>
  <si>
    <t>Apr. 21, 2017CAD</t>
  </si>
  <si>
    <t>Apr. 19, 2017USD ($)</t>
  </si>
  <si>
    <t>Apr. 19, 2017CAD</t>
  </si>
  <si>
    <t>Apr. 28, 2017</t>
  </si>
  <si>
    <t>Apr. 30, 2016CAD</t>
  </si>
  <si>
    <t>Mar. 15, 2016USD ($)</t>
  </si>
  <si>
    <t>Mar. 15, 2016CAD</t>
  </si>
  <si>
    <t>Mar. 14, 2016shares</t>
  </si>
  <si>
    <t>Shares transferred from previously-majority shareholder to company's president, shares | shares</t>
  </si>
  <si>
    <t>Proceeds from related party loan</t>
  </si>
  <si>
    <t>Debt instrument, interest rate</t>
  </si>
  <si>
    <t>6.00%</t>
  </si>
  <si>
    <t>5.00%</t>
  </si>
  <si>
    <t>Reclassification of related party debt</t>
  </si>
  <si>
    <t>Secured and Subordinated Loan Agreement</t>
  </si>
  <si>
    <t>Impairment on loan receivable</t>
  </si>
  <si>
    <t>Interest Receivable</t>
  </si>
  <si>
    <t>Chief Executive Officer [Member]</t>
  </si>
  <si>
    <t>Related party loan</t>
  </si>
  <si>
    <t>Garmatex Technologies [Member]</t>
  </si>
  <si>
    <t>Notes Payable (Narrative) (Details)</t>
  </si>
  <si>
    <t>Apr. 30, 2016USD ($)shares</t>
  </si>
  <si>
    <t>Apr. 28, 2017USD ($)$ / shares</t>
  </si>
  <si>
    <t>Apr. 21, 2017</t>
  </si>
  <si>
    <t>Apr. 19, 2017</t>
  </si>
  <si>
    <t>Mar. 31, 2017USD ($)</t>
  </si>
  <si>
    <t>Mar. 31, 2017CAD</t>
  </si>
  <si>
    <t>Feb. 22, 2017USD ($)</t>
  </si>
  <si>
    <t>Feb. 22, 2017CAD</t>
  </si>
  <si>
    <t>Apr. 30, 2016CADCAD / sharesshares</t>
  </si>
  <si>
    <t>Proceeds from notes payable</t>
  </si>
  <si>
    <t>Interest rate per annum</t>
  </si>
  <si>
    <t>Advances reclassified as notes payable</t>
  </si>
  <si>
    <t>Common stock, shares subscribed | shares</t>
  </si>
  <si>
    <t>Common stock, shares subscribed, price per share | CAD / shares</t>
  </si>
  <si>
    <t>Common stock, value, subscriptions</t>
  </si>
  <si>
    <t>Convertible Debt</t>
  </si>
  <si>
    <t>Debt Instrument, Convertible, Conversion Price | $ / shares</t>
  </si>
  <si>
    <t>Debt Instrument, Unamortized Discount</t>
  </si>
  <si>
    <t>Interest expense, loans</t>
  </si>
  <si>
    <t>Harper Grey LLP [Member]</t>
  </si>
  <si>
    <t>Capital Stock (Narrative) (Details)</t>
  </si>
  <si>
    <t>Oct. 05, 2016USD ($)$ / sharesshares</t>
  </si>
  <si>
    <t>Aug. 15, 2016USD ($)$ / sharesshares</t>
  </si>
  <si>
    <t>Aug. 15, 2016CADshares</t>
  </si>
  <si>
    <t>Jun. 03, 2016USD ($)$ / sharesshares</t>
  </si>
  <si>
    <t>Jun. 03, 2016CADCAD / sharesshares</t>
  </si>
  <si>
    <t>May 15, 2015USD ($)shares</t>
  </si>
  <si>
    <t>Mar. 23, 2017USD ($)$ / sharesshares</t>
  </si>
  <si>
    <t>Feb. 22, 2017USD ($)$ / sharesshares</t>
  </si>
  <si>
    <t>Feb. 22, 2017CADCAD / sharesshares</t>
  </si>
  <si>
    <t>Feb. 17, 2017USD ($)$ / sharesshares</t>
  </si>
  <si>
    <t>Nov. 22, 2016USD ($)$ / sharesshares</t>
  </si>
  <si>
    <t>Jun. 17, 2016USD ($)$ / sharesshares</t>
  </si>
  <si>
    <t>Jun. 17, 2016CADCAD / sharesshares</t>
  </si>
  <si>
    <t>Apr. 30, 2017CADshares</t>
  </si>
  <si>
    <t>Aug. 15, 2016CAD / sharesshares</t>
  </si>
  <si>
    <t>Apr. 30, 2016CADshares</t>
  </si>
  <si>
    <t>Mar. 16, 2016USD ($)shares</t>
  </si>
  <si>
    <t>Share issued for convertible debt (shares)</t>
  </si>
  <si>
    <t>Shares issued for cash: | $</t>
  </si>
  <si>
    <t>Share issued for convertible debt | $</t>
  </si>
  <si>
    <t>Capital stock returned to treasury | $</t>
  </si>
  <si>
    <t>Capital stock returned to treasury (shares)</t>
  </si>
  <si>
    <t>Common Stock, Par or Stated Value Per Share | $ / shares</t>
  </si>
  <si>
    <t>Authorized preferred stock</t>
  </si>
  <si>
    <t>Preferred stock par value | $ / shares</t>
  </si>
  <si>
    <t>Common stock outstanding</t>
  </si>
  <si>
    <t>Sale of Stock, Price Per Share | (per share)</t>
  </si>
  <si>
    <t>Class of Warrant or Right, Grants in Period, Exercise Price | $ / shares</t>
  </si>
  <si>
    <t>Stock issued during period, settlement of note payable</t>
  </si>
  <si>
    <t>Stock issued during period, settlement of note payable, price per share | CAD / shares</t>
  </si>
  <si>
    <t>Stock issued during period, settlement of note payable, amount satisfied</t>
  </si>
  <si>
    <t>Indemnity agreement, shares involved</t>
  </si>
  <si>
    <t>Debts, adverse claims, liabilities, and obligations indemnified | $</t>
  </si>
  <si>
    <t>Share subscriptions payable</t>
  </si>
  <si>
    <t>Class of Warrant or Right, Outstanding</t>
  </si>
  <si>
    <t>Class of Warrant or Right, Grants in Period, Net of Forfeitures</t>
  </si>
  <si>
    <t>Subscription Agreement [Member]</t>
  </si>
  <si>
    <t>Subscription Agreement - 2 [Member]</t>
  </si>
  <si>
    <t>Sale of Stock, Price Per Share | $ / shares</t>
  </si>
  <si>
    <t>Subscription of shares [Member]</t>
  </si>
  <si>
    <t>Income Taxes (Narrative) (Details) - USD ($)</t>
  </si>
  <si>
    <t>Commitments (Narrative) (Details) - USD ($)</t>
  </si>
  <si>
    <t>1 Months Ended</t>
  </si>
  <si>
    <t>2 Months Ended</t>
  </si>
  <si>
    <t>20 Months Ended</t>
  </si>
  <si>
    <t>Jul. 24, 2017</t>
  </si>
  <si>
    <t>Jun. 24, 2017</t>
  </si>
  <si>
    <t>Mar. 24, 2018</t>
  </si>
  <si>
    <t>Long-term Purchase Commitment, Amount</t>
  </si>
  <si>
    <t>Stock Issued During Period, Shares, Issued for Services</t>
  </si>
  <si>
    <t>Subsequent Events (Narrative) (Details)</t>
  </si>
  <si>
    <t>Jun. 05, 2017USD ($)$ / sharesshares</t>
  </si>
  <si>
    <t>Jun. 05, 2017CADCAD / sharesshares</t>
  </si>
  <si>
    <t>Jun. 03, 2016$ / shares</t>
  </si>
  <si>
    <t>Feb. 22, 2017$ / shares</t>
  </si>
  <si>
    <t>Nov. 22, 2016$ / shares</t>
  </si>
  <si>
    <t>Jun. 17, 2016$ / shares</t>
  </si>
  <si>
    <t>Apr. 30, 2017USD ($)$ / shares</t>
  </si>
  <si>
    <t>Jul. 28, 2017USD ($)</t>
  </si>
  <si>
    <t>Jul. 28, 2017CAD</t>
  </si>
  <si>
    <t>Notes payable | $</t>
  </si>
  <si>
    <t>Subsequent Event [Member]</t>
  </si>
  <si>
    <t>Units to be Issued | shares</t>
  </si>
  <si>
    <t>Units Issued During Period, Per Unit Amount | CAD / shares</t>
  </si>
  <si>
    <t>Units Issued During Period, Value</t>
  </si>
  <si>
    <t>Subsequent Event [Member] | Clark Wilson LLP [Member]</t>
  </si>
  <si>
    <t>Notes payable | CAD</t>
  </si>
  <si>
    <t>Subsequent Event [Member] | Malone Bailey LLP [Member]</t>
  </si>
  <si>
    <t>Schedule of Stockholders' Equity Note, Warrants or Rights (Details)</t>
  </si>
  <si>
    <t>Apr. 30, 2017$ / sharesshares</t>
  </si>
  <si>
    <t>Warrants expiring June 17, 2018 [Member]</t>
  </si>
  <si>
    <t>Class of Warrant or Right, Exercise Price of Warrants or Rights | $ / shares</t>
  </si>
  <si>
    <t>Warrants expiring July 17, 2018 [Member]</t>
  </si>
  <si>
    <t>Warrants expiring July 28, 2018 [Member]</t>
  </si>
  <si>
    <t>Warrants expiring October 3, 2018 [Member]</t>
  </si>
  <si>
    <t>Warrants expiring November 22, 2018 [Member]</t>
  </si>
  <si>
    <t>Warrants expiring February 17, 2019 [Member]</t>
  </si>
  <si>
    <t>Warrants expiring February 22, 2019 [Member]</t>
  </si>
  <si>
    <t>Warrants expiring March 23, 2019 [Member]</t>
  </si>
  <si>
    <t>Schedule of Effective Income Tax Rate Reconciliation (Details) - USD ($)</t>
  </si>
  <si>
    <t>Basic statutory and state income tax rate</t>
  </si>
  <si>
    <t>35.00%</t>
  </si>
  <si>
    <t>Approximate loss before income taxes</t>
  </si>
  <si>
    <t>Expected approximate tax recovery on net loss, before income tax</t>
  </si>
  <si>
    <t>Changes in valuation allowance</t>
  </si>
  <si>
    <t>Deferred income tax recovery</t>
  </si>
  <si>
    <t>Schedule of Deferred Tax Assets and Liabilities (Details) - USD ($)</t>
  </si>
  <si>
    <t>Non-capital losses carried forward</t>
  </si>
  <si>
    <t>(Less) valuation allowance</t>
  </si>
  <si>
    <t>Deferred income tax assets</t>
  </si>
  <si>
    <t>Summary of Tax Credit Carryforwards (Details)</t>
  </si>
  <si>
    <t>2033 [Member]</t>
  </si>
  <si>
    <t>Losses available to reduce taxable income in future taxation years</t>
  </si>
  <si>
    <t>2034 [Member]</t>
  </si>
  <si>
    <t>2035 [Member]</t>
  </si>
  <si>
    <t>2036 [Member]</t>
  </si>
  <si>
    <t>Schedule of Cash Flow, Supplemental Disclosures (Details)</t>
  </si>
  <si>
    <t>Common stock issued for note payable</t>
  </si>
  <si>
    <t>Common stock issued for cash loaned to related party</t>
  </si>
  <si>
    <t>Common stock issued for convertible note payable</t>
  </si>
  <si>
    <t>Assumption of convertible note payable</t>
  </si>
  <si>
    <t>Operating expenses paid directly by related party</t>
  </si>
  <si>
    <t>Settlement of related party loan for sublicense rights</t>
  </si>
  <si>
    <t>Note payable</t>
  </si>
  <si>
    <t>Capital stock returned to treasury (shares) | shares</t>
  </si>
  <si>
    <t>Reallocation of capital stock to APIC upon return to treasury of 480,000 share of common stock for $nil considera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CAD &quot;#,##0_);_(&quot;CAD &quot;(#,##0)" numFmtId="167"/>
    <numFmt formatCode="#,##0.0_);(#,##0.0)" numFmtId="168"/>
    <numFmt formatCode="_(&quot;CAD &quot;#,##0.00_);_(&quot;CAD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606364</v>
      </c>
    </row>
    <row r="9" spans="1:4">
      <c r="A9" s="3" t="s">
        <v>16</v>
      </c>
      <c r="B9" s="3" t="s">
        <v>17</v>
      </c>
    </row>
    <row r="10" spans="1:4">
      <c r="A10" s="3" t="s">
        <v>18</v>
      </c>
      <c r="B10" s="3" t="s">
        <v>19</v>
      </c>
    </row>
    <row r="11" spans="1:4">
      <c r="A11" s="3" t="s">
        <v>20</v>
      </c>
      <c r="C11" s="4" t="n">
        <v>35690434</v>
      </c>
    </row>
    <row r="12" spans="1:4">
      <c r="A12" s="3" t="s">
        <v>21</v>
      </c>
      <c r="B12" s="3" t="s">
        <v>22</v>
      </c>
    </row>
    <row r="13" spans="1:4">
      <c r="A13" s="3" t="s">
        <v>23</v>
      </c>
      <c r="B13" s="3" t="s">
        <v>24</v>
      </c>
    </row>
    <row r="14" spans="1:4">
      <c r="A14" s="3" t="s">
        <v>25</v>
      </c>
      <c r="B14" s="3" t="s">
        <v>24</v>
      </c>
    </row>
    <row r="15" spans="1:4">
      <c r="A15" s="3" t="s">
        <v>26</v>
      </c>
      <c r="D15" s="5" t="n">
        <v>6908556</v>
      </c>
    </row>
    <row r="16" spans="1:4">
      <c r="A16" s="3" t="s">
        <v>27</v>
      </c>
      <c r="B16" s="4" t="n">
        <v>201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c r="B3" s="3" t="s">
        <v>168</v>
      </c>
    </row>
    <row r="4" spans="1:2">
      <c r="A4" s="3" t="s">
        <v>169</v>
      </c>
      <c r="B4" s="3" t="s">
        <v>170</v>
      </c>
    </row>
    <row r="5" spans="1:2">
      <c r="A5" s="3" t="s">
        <v>171</v>
      </c>
      <c r="B5" s="3" t="s">
        <v>172</v>
      </c>
    </row>
    <row r="6" spans="1:2">
      <c r="A6" s="3" t="s">
        <v>173</v>
      </c>
      <c r="B6" s="3" t="s">
        <v>174</v>
      </c>
    </row>
    <row r="7" spans="1:2">
      <c r="A7" s="3" t="s">
        <v>175</v>
      </c>
      <c r="B7" s="3" t="s">
        <v>176</v>
      </c>
    </row>
    <row r="8" spans="1:2">
      <c r="A8" s="3" t="s">
        <v>177</v>
      </c>
      <c r="B8" s="3" t="s">
        <v>178</v>
      </c>
    </row>
    <row r="9" spans="1:2">
      <c r="A9" s="3" t="s">
        <v>179</v>
      </c>
      <c r="B9" s="3" t="s">
        <v>180</v>
      </c>
    </row>
    <row r="10" spans="1:2">
      <c r="A10" s="3" t="s">
        <v>181</v>
      </c>
      <c r="B10" s="3" t="s">
        <v>182</v>
      </c>
    </row>
    <row r="11" spans="1:2">
      <c r="A11" s="3" t="s">
        <v>183</v>
      </c>
      <c r="B11" s="3"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v>
      </c>
      <c r="B1" s="2" t="s">
        <v>31</v>
      </c>
      <c r="C1" s="2" t="s">
        <v>32</v>
      </c>
    </row>
    <row r="2" spans="1:3">
      <c r="A2" s="6" t="s">
        <v>33</v>
      </c>
    </row>
    <row r="3" spans="1:3">
      <c r="A3" s="3" t="s">
        <v>34</v>
      </c>
      <c r="B3" s="5" t="n">
        <v>27880</v>
      </c>
      <c r="C3" s="5" t="n">
        <v>51</v>
      </c>
    </row>
    <row r="4" spans="1:3">
      <c r="A4" s="3" t="s">
        <v>35</v>
      </c>
      <c r="B4" s="4" t="n">
        <v>3844</v>
      </c>
      <c r="C4" s="4" t="n">
        <v>0</v>
      </c>
    </row>
    <row r="5" spans="1:3">
      <c r="A5" s="3" t="s">
        <v>36</v>
      </c>
      <c r="B5" s="4" t="n">
        <v>85</v>
      </c>
      <c r="C5" s="4" t="n">
        <v>79776</v>
      </c>
    </row>
    <row r="6" spans="1:3">
      <c r="A6" s="3" t="s">
        <v>37</v>
      </c>
      <c r="B6" s="4" t="n">
        <v>31809</v>
      </c>
      <c r="C6" s="4" t="n">
        <v>79827</v>
      </c>
    </row>
    <row r="7" spans="1:3">
      <c r="A7" s="3" t="s">
        <v>38</v>
      </c>
      <c r="B7" s="4" t="n">
        <v>1</v>
      </c>
      <c r="C7" s="4" t="n">
        <v>0</v>
      </c>
    </row>
    <row r="8" spans="1:3">
      <c r="A8" s="3" t="s">
        <v>39</v>
      </c>
      <c r="B8" s="4" t="n">
        <v>31810</v>
      </c>
      <c r="C8" s="4" t="n">
        <v>79827</v>
      </c>
    </row>
    <row r="9" spans="1:3">
      <c r="A9" s="6" t="s">
        <v>33</v>
      </c>
    </row>
    <row r="10" spans="1:3">
      <c r="A10" s="3" t="s">
        <v>40</v>
      </c>
      <c r="B10" s="4" t="n">
        <v>34155</v>
      </c>
      <c r="C10" s="4" t="n">
        <v>8000</v>
      </c>
    </row>
    <row r="11" spans="1:3">
      <c r="A11" s="3" t="s">
        <v>41</v>
      </c>
      <c r="B11" s="4" t="n">
        <v>4209</v>
      </c>
      <c r="C11" s="4" t="n">
        <v>79776</v>
      </c>
    </row>
    <row r="12" spans="1:3">
      <c r="A12" s="3" t="s">
        <v>42</v>
      </c>
      <c r="B12" s="4" t="n">
        <v>2576</v>
      </c>
      <c r="C12" s="4" t="n">
        <v>0</v>
      </c>
    </row>
    <row r="13" spans="1:3">
      <c r="A13" s="3" t="s">
        <v>43</v>
      </c>
      <c r="B13" s="4" t="n">
        <v>40940</v>
      </c>
      <c r="C13" s="4" t="n">
        <v>87776</v>
      </c>
    </row>
    <row r="14" spans="1:3">
      <c r="A14" s="6" t="s">
        <v>44</v>
      </c>
    </row>
    <row r="15" spans="1:3">
      <c r="A15" s="3" t="s">
        <v>45</v>
      </c>
      <c r="B15" s="4" t="n">
        <v>0</v>
      </c>
      <c r="C15" s="4" t="n">
        <v>3659</v>
      </c>
    </row>
    <row r="16" spans="1:3">
      <c r="A16" s="3" t="s">
        <v>41</v>
      </c>
      <c r="B16" s="4" t="n">
        <v>40700</v>
      </c>
      <c r="C16" s="4" t="n">
        <v>40700</v>
      </c>
    </row>
    <row r="17" spans="1:3">
      <c r="A17" s="3" t="s">
        <v>46</v>
      </c>
      <c r="B17" s="4" t="n">
        <v>40700</v>
      </c>
      <c r="C17" s="4" t="n">
        <v>44359</v>
      </c>
    </row>
    <row r="18" spans="1:3">
      <c r="A18" s="3" t="s">
        <v>47</v>
      </c>
      <c r="B18" s="4" t="n">
        <v>81640</v>
      </c>
      <c r="C18" s="4" t="n">
        <v>132135</v>
      </c>
    </row>
    <row r="19" spans="1:3">
      <c r="A19" s="6" t="s">
        <v>48</v>
      </c>
    </row>
    <row r="20" spans="1:3">
      <c r="A20" s="3" t="s">
        <v>49</v>
      </c>
      <c r="B20" s="4" t="n">
        <v>0</v>
      </c>
      <c r="C20" s="4" t="n">
        <v>0</v>
      </c>
    </row>
    <row r="21" spans="1:3">
      <c r="A21" s="3" t="s">
        <v>50</v>
      </c>
      <c r="B21" s="4" t="n">
        <v>35628</v>
      </c>
      <c r="C21" s="4" t="n">
        <v>31500</v>
      </c>
    </row>
    <row r="22" spans="1:3">
      <c r="A22" s="3" t="s">
        <v>51</v>
      </c>
      <c r="B22" s="4" t="n">
        <v>906459</v>
      </c>
      <c r="C22" s="4" t="n">
        <v>25460</v>
      </c>
    </row>
    <row r="23" spans="1:3">
      <c r="A23" s="3" t="s">
        <v>52</v>
      </c>
      <c r="B23" s="4" t="n">
        <v>18754</v>
      </c>
      <c r="C23" s="4" t="n">
        <v>0</v>
      </c>
    </row>
    <row r="24" spans="1:3">
      <c r="A24" s="3" t="s">
        <v>53</v>
      </c>
      <c r="B24" s="4" t="n">
        <v>-1010671</v>
      </c>
      <c r="C24" s="4" t="n">
        <v>-109268</v>
      </c>
    </row>
    <row r="25" spans="1:3">
      <c r="A25" s="3" t="s">
        <v>54</v>
      </c>
      <c r="B25" s="4" t="n">
        <v>-49830</v>
      </c>
      <c r="C25" s="4" t="n">
        <v>-52308</v>
      </c>
    </row>
    <row r="26" spans="1:3">
      <c r="A26" s="3" t="s">
        <v>55</v>
      </c>
      <c r="B26" s="5" t="n">
        <v>31810</v>
      </c>
      <c r="C26" s="5" t="n">
        <v>79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c r="B3" s="3" t="s">
        <v>190</v>
      </c>
    </row>
    <row r="4" spans="1:2">
      <c r="A4" s="3" t="s">
        <v>191</v>
      </c>
      <c r="B4" s="3" t="s">
        <v>192</v>
      </c>
    </row>
    <row r="5" spans="1:2">
      <c r="A5" s="3" t="s">
        <v>193</v>
      </c>
      <c r="B5" s="3"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17"/>
    <col customWidth="1" max="5" min="5" width="30"/>
    <col customWidth="1" max="6" min="6" width="37"/>
  </cols>
  <sheetData>
    <row r="1" spans="1:6">
      <c r="A1" s="1" t="s">
        <v>198</v>
      </c>
      <c r="B1" s="2" t="s">
        <v>199</v>
      </c>
      <c r="C1" s="2" t="s">
        <v>200</v>
      </c>
      <c r="D1" s="2" t="s">
        <v>201</v>
      </c>
      <c r="E1" s="2" t="s">
        <v>202</v>
      </c>
      <c r="F1" s="2" t="s">
        <v>203</v>
      </c>
    </row>
    <row r="2" spans="1:6">
      <c r="A2" s="3" t="s">
        <v>204</v>
      </c>
      <c r="C2" s="5" t="n">
        <v>1010671</v>
      </c>
      <c r="F2" s="5" t="n">
        <v>109268</v>
      </c>
    </row>
    <row r="3" spans="1:6">
      <c r="A3" s="3" t="s">
        <v>205</v>
      </c>
      <c r="C3" s="5" t="n">
        <v>711586</v>
      </c>
      <c r="D3" s="9" t="n">
        <v>953988</v>
      </c>
    </row>
    <row r="4" spans="1:6">
      <c r="A4" s="3" t="s">
        <v>206</v>
      </c>
      <c r="B4" s="10" t="n">
        <v>12.5</v>
      </c>
    </row>
    <row r="5" spans="1:6">
      <c r="A5" s="3" t="s">
        <v>207</v>
      </c>
      <c r="B5" s="4" t="n">
        <v>1125000000</v>
      </c>
      <c r="C5" s="4" t="n">
        <v>1125000000</v>
      </c>
      <c r="E5" s="4" t="n">
        <v>90000000</v>
      </c>
      <c r="F5" s="4" t="n">
        <v>1125000000</v>
      </c>
    </row>
    <row r="6" spans="1:6">
      <c r="A6" s="3" t="s">
        <v>208</v>
      </c>
      <c r="B6" s="7" t="n">
        <v>0.001</v>
      </c>
      <c r="C6" s="7" t="n">
        <v>0.001</v>
      </c>
      <c r="E6" s="7" t="n">
        <v>0.001</v>
      </c>
      <c r="F6" s="7" t="n">
        <v>0.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21"/>
    <col customWidth="1" max="3" min="3" width="17"/>
    <col customWidth="1" max="4" min="4" width="21"/>
  </cols>
  <sheetData>
    <row r="1" spans="1:4">
      <c r="A1" s="1" t="s">
        <v>209</v>
      </c>
      <c r="B1" s="2" t="s">
        <v>1</v>
      </c>
    </row>
    <row r="2" spans="1:4">
      <c r="B2" s="2" t="s">
        <v>31</v>
      </c>
      <c r="C2" s="2" t="s">
        <v>201</v>
      </c>
      <c r="D2" s="2" t="s">
        <v>32</v>
      </c>
    </row>
    <row r="3" spans="1:4">
      <c r="A3" s="3" t="s">
        <v>205</v>
      </c>
      <c r="B3" s="5" t="n">
        <v>711586</v>
      </c>
      <c r="C3" s="9" t="n">
        <v>953988</v>
      </c>
    </row>
    <row r="4" spans="1:4">
      <c r="A4" s="3" t="s">
        <v>210</v>
      </c>
      <c r="B4" s="5" t="n">
        <v>1</v>
      </c>
      <c r="D4"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17"/>
    <col customWidth="1" max="7" min="7" width="21"/>
    <col customWidth="1" max="8" min="8" width="17"/>
    <col customWidth="1" max="9" min="9" width="21"/>
    <col customWidth="1" max="10" min="10" width="14"/>
    <col customWidth="1" max="11" min="11" width="17"/>
    <col customWidth="1" max="12" min="12" width="21"/>
    <col customWidth="1" max="13" min="13" width="17"/>
    <col customWidth="1" max="14" min="14" width="20"/>
  </cols>
  <sheetData>
    <row r="1" spans="1:14">
      <c r="A1" s="1" t="s">
        <v>211</v>
      </c>
      <c r="B1" s="2" t="s">
        <v>212</v>
      </c>
      <c r="C1" s="2" t="s">
        <v>213</v>
      </c>
      <c r="D1" s="2" t="s">
        <v>214</v>
      </c>
      <c r="E1" s="2" t="s">
        <v>215</v>
      </c>
      <c r="F1" s="2" t="s">
        <v>216</v>
      </c>
      <c r="G1" s="2" t="s">
        <v>31</v>
      </c>
      <c r="H1" s="2" t="s">
        <v>201</v>
      </c>
      <c r="I1" s="2" t="s">
        <v>32</v>
      </c>
      <c r="J1" s="2" t="s">
        <v>217</v>
      </c>
      <c r="K1" s="2" t="s">
        <v>218</v>
      </c>
      <c r="L1" s="2" t="s">
        <v>219</v>
      </c>
      <c r="M1" s="2" t="s">
        <v>220</v>
      </c>
      <c r="N1" s="2" t="s">
        <v>221</v>
      </c>
    </row>
    <row r="2" spans="1:14">
      <c r="A2" s="3" t="s">
        <v>222</v>
      </c>
      <c r="N2" s="4" t="n">
        <v>1320000</v>
      </c>
    </row>
    <row r="3" spans="1:14">
      <c r="A3" s="3" t="s">
        <v>223</v>
      </c>
      <c r="G3" s="5" t="n">
        <v>2576</v>
      </c>
      <c r="I3" s="5" t="n">
        <v>0</v>
      </c>
    </row>
    <row r="4" spans="1:14">
      <c r="A4" s="3" t="s">
        <v>224</v>
      </c>
      <c r="G4" s="3" t="s">
        <v>225</v>
      </c>
      <c r="I4" s="3" t="s">
        <v>225</v>
      </c>
      <c r="J4" s="3" t="s">
        <v>226</v>
      </c>
      <c r="K4" s="3" t="s">
        <v>225</v>
      </c>
    </row>
    <row r="5" spans="1:14">
      <c r="A5" s="3" t="s">
        <v>227</v>
      </c>
      <c r="G5" s="5" t="n">
        <v>0</v>
      </c>
      <c r="I5" s="5" t="n">
        <v>22000</v>
      </c>
    </row>
    <row r="6" spans="1:14">
      <c r="A6" s="3" t="s">
        <v>228</v>
      </c>
      <c r="L6" s="5" t="n">
        <v>953988</v>
      </c>
      <c r="M6" s="9" t="n">
        <v>711586</v>
      </c>
    </row>
    <row r="7" spans="1:14">
      <c r="A7" s="3" t="s">
        <v>229</v>
      </c>
      <c r="B7" s="5" t="n">
        <v>711585</v>
      </c>
    </row>
    <row r="8" spans="1:14">
      <c r="A8" s="3" t="s">
        <v>210</v>
      </c>
      <c r="G8" s="4" t="n">
        <v>1</v>
      </c>
      <c r="I8" s="4" t="n">
        <v>0</v>
      </c>
    </row>
    <row r="9" spans="1:14">
      <c r="A9" s="3" t="s">
        <v>79</v>
      </c>
      <c r="G9" s="4" t="n">
        <v>22074</v>
      </c>
      <c r="I9" s="4" t="n">
        <v>0</v>
      </c>
    </row>
    <row r="10" spans="1:14">
      <c r="A10" s="3" t="s">
        <v>230</v>
      </c>
      <c r="G10" s="4" t="n">
        <v>85</v>
      </c>
      <c r="I10" s="4" t="n">
        <v>0</v>
      </c>
    </row>
    <row r="11" spans="1:14">
      <c r="A11" s="3" t="s">
        <v>231</v>
      </c>
    </row>
    <row r="12" spans="1:14">
      <c r="A12" s="3" t="s">
        <v>232</v>
      </c>
      <c r="G12" s="4" t="n">
        <v>2576</v>
      </c>
    </row>
    <row r="13" spans="1:14">
      <c r="A13" s="3" t="s">
        <v>233</v>
      </c>
    </row>
    <row r="14" spans="1:14">
      <c r="A14" s="3" t="s">
        <v>223</v>
      </c>
      <c r="C14" s="5" t="n">
        <v>15108</v>
      </c>
      <c r="D14" s="9" t="n">
        <v>20000</v>
      </c>
      <c r="E14" s="5" t="n">
        <v>45159</v>
      </c>
      <c r="F14" s="9" t="n">
        <v>60000</v>
      </c>
      <c r="G14" s="5" t="n">
        <v>640420</v>
      </c>
      <c r="H14" s="9" t="n">
        <v>858579</v>
      </c>
    </row>
    <row r="15" spans="1:14">
      <c r="A15" s="3" t="s">
        <v>232</v>
      </c>
      <c r="I15" s="5" t="n">
        <v>79776</v>
      </c>
      <c r="K15" s="9" t="n">
        <v>100000</v>
      </c>
    </row>
    <row r="16" spans="1:14">
      <c r="A16" s="3" t="s">
        <v>224</v>
      </c>
      <c r="C16" s="3" t="s">
        <v>226</v>
      </c>
      <c r="D16" s="3" t="s">
        <v>226</v>
      </c>
      <c r="E16" s="3" t="s">
        <v>226</v>
      </c>
      <c r="F16" s="3" t="s">
        <v>226</v>
      </c>
      <c r="G16" s="3" t="s">
        <v>226</v>
      </c>
    </row>
    <row r="17" spans="1:14">
      <c r="A17" s="3" t="s">
        <v>229</v>
      </c>
      <c r="C17" s="5" t="n">
        <v>585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64"/>
    <col customWidth="1" max="2" min="2" width="21"/>
    <col customWidth="1" max="3" min="3" width="27"/>
    <col customWidth="1" max="4" min="4" width="31"/>
    <col customWidth="1" max="5" min="5" width="14"/>
    <col customWidth="1" max="6" min="6" width="14"/>
    <col customWidth="1" max="7" min="7" width="21"/>
    <col customWidth="1" max="8" min="8" width="17"/>
    <col customWidth="1" max="9" min="9" width="21"/>
    <col customWidth="1" max="10" min="10" width="17"/>
    <col customWidth="1" max="11" min="11" width="35"/>
  </cols>
  <sheetData>
    <row r="1" spans="1:11">
      <c r="A1" s="1" t="s">
        <v>234</v>
      </c>
      <c r="B1" s="2" t="s">
        <v>1</v>
      </c>
    </row>
    <row r="2" spans="1:11">
      <c r="B2" s="2" t="s">
        <v>31</v>
      </c>
      <c r="C2" s="2" t="s">
        <v>235</v>
      </c>
      <c r="D2" s="2" t="s">
        <v>236</v>
      </c>
      <c r="E2" s="2" t="s">
        <v>237</v>
      </c>
      <c r="F2" s="2" t="s">
        <v>238</v>
      </c>
      <c r="G2" s="2" t="s">
        <v>239</v>
      </c>
      <c r="H2" s="2" t="s">
        <v>240</v>
      </c>
      <c r="I2" s="2" t="s">
        <v>241</v>
      </c>
      <c r="J2" s="2" t="s">
        <v>242</v>
      </c>
      <c r="K2" s="2" t="s">
        <v>243</v>
      </c>
    </row>
    <row r="3" spans="1:11">
      <c r="A3" s="3" t="s">
        <v>244</v>
      </c>
      <c r="B3" s="5" t="n">
        <v>103661</v>
      </c>
      <c r="C3" s="5" t="n">
        <v>13700</v>
      </c>
    </row>
    <row r="4" spans="1:11">
      <c r="A4" s="3" t="s">
        <v>245</v>
      </c>
      <c r="B4" s="3" t="s">
        <v>225</v>
      </c>
      <c r="C4" s="3" t="s">
        <v>225</v>
      </c>
      <c r="D4" s="3" t="s">
        <v>226</v>
      </c>
      <c r="K4" s="3" t="s">
        <v>225</v>
      </c>
    </row>
    <row r="5" spans="1:11">
      <c r="A5" s="3" t="s">
        <v>246</v>
      </c>
      <c r="C5" s="5" t="n">
        <v>27000</v>
      </c>
    </row>
    <row r="6" spans="1:11">
      <c r="A6" s="3" t="s">
        <v>247</v>
      </c>
      <c r="C6" s="4" t="n">
        <v>250000</v>
      </c>
      <c r="K6" s="4" t="n">
        <v>250000</v>
      </c>
    </row>
    <row r="7" spans="1:11">
      <c r="A7" s="3" t="s">
        <v>248</v>
      </c>
      <c r="K7" s="11" t="n">
        <v>0.4</v>
      </c>
    </row>
    <row r="8" spans="1:11">
      <c r="A8" s="3" t="s">
        <v>249</v>
      </c>
      <c r="B8" s="5" t="n">
        <v>18754</v>
      </c>
      <c r="C8" s="5" t="n">
        <v>0</v>
      </c>
      <c r="K8" s="9" t="n">
        <v>100000</v>
      </c>
    </row>
    <row r="9" spans="1:11">
      <c r="A9" s="3" t="s">
        <v>41</v>
      </c>
      <c r="B9" s="4" t="n">
        <v>40700</v>
      </c>
    </row>
    <row r="10" spans="1:11">
      <c r="A10" s="3" t="s">
        <v>250</v>
      </c>
      <c r="D10" s="5" t="n">
        <v>100000</v>
      </c>
    </row>
    <row r="11" spans="1:11">
      <c r="A11" s="3" t="s">
        <v>251</v>
      </c>
      <c r="D11" s="8" t="n">
        <v>0.2</v>
      </c>
    </row>
    <row r="12" spans="1:11">
      <c r="A12" s="3" t="s">
        <v>252</v>
      </c>
      <c r="D12" s="5" t="n">
        <v>100000</v>
      </c>
    </row>
    <row r="13" spans="1:11">
      <c r="A13" s="3" t="s">
        <v>115</v>
      </c>
      <c r="B13" s="4" t="n">
        <v>548</v>
      </c>
      <c r="C13" s="4" t="n">
        <v>0</v>
      </c>
    </row>
    <row r="14" spans="1:11">
      <c r="A14" s="3" t="s">
        <v>253</v>
      </c>
      <c r="B14" s="4" t="n">
        <v>2442</v>
      </c>
      <c r="C14" s="4" t="n">
        <v>2180</v>
      </c>
    </row>
    <row r="15" spans="1:11">
      <c r="A15" s="3" t="s">
        <v>45</v>
      </c>
      <c r="B15" s="5" t="n">
        <v>6101</v>
      </c>
      <c r="C15" s="4" t="n">
        <v>3659</v>
      </c>
    </row>
    <row r="16" spans="1:11">
      <c r="A16" s="3" t="s">
        <v>254</v>
      </c>
    </row>
    <row r="17" spans="1:11">
      <c r="A17" s="3" t="s">
        <v>41</v>
      </c>
      <c r="G17" s="5" t="n">
        <v>3661</v>
      </c>
      <c r="H17" s="9" t="n">
        <v>5000</v>
      </c>
    </row>
    <row r="18" spans="1:11">
      <c r="A18" s="3" t="s">
        <v>233</v>
      </c>
    </row>
    <row r="19" spans="1:11">
      <c r="A19" s="3" t="s">
        <v>245</v>
      </c>
      <c r="B19" s="3" t="s">
        <v>226</v>
      </c>
      <c r="E19" s="3" t="s">
        <v>226</v>
      </c>
      <c r="F19" s="3" t="s">
        <v>226</v>
      </c>
    </row>
    <row r="20" spans="1:11">
      <c r="A20" s="3" t="s">
        <v>232</v>
      </c>
      <c r="C20" s="5" t="n">
        <v>79776</v>
      </c>
      <c r="K20" s="9" t="n">
        <v>100000</v>
      </c>
    </row>
    <row r="21" spans="1:11">
      <c r="A21" s="3" t="s">
        <v>41</v>
      </c>
      <c r="I21" s="5" t="n">
        <v>38929</v>
      </c>
      <c r="J21" s="9" t="n">
        <v>50000</v>
      </c>
    </row>
  </sheetData>
  <mergeCells count="4">
    <mergeCell ref="A1:A2"/>
    <mergeCell ref="B1:C1"/>
    <mergeCell ref="G1:H1"/>
    <mergeCell ref="I1:J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3"/>
    <col customWidth="1" max="5" min="5" width="37"/>
    <col customWidth="1" max="6" min="6" width="35"/>
    <col customWidth="1" max="7" min="7" width="26"/>
    <col customWidth="1" max="8" min="8" width="37"/>
    <col customWidth="1" max="9" min="9" width="37"/>
    <col customWidth="1" max="10" min="10" width="35"/>
    <col customWidth="1" max="11" min="11" width="37"/>
    <col customWidth="1" max="12" min="12" width="37"/>
    <col customWidth="1" max="13" min="13" width="37"/>
    <col customWidth="1" max="14" min="14" width="35"/>
    <col customWidth="1" max="15" min="15" width="37"/>
    <col customWidth="1" max="16" min="16" width="37"/>
    <col customWidth="1" max="17" min="17" width="23"/>
    <col customWidth="1" max="18" min="18" width="32"/>
    <col customWidth="1" max="19" min="19" width="30"/>
    <col customWidth="1" max="20" min="20" width="23"/>
    <col customWidth="1" max="21" min="21" width="27"/>
  </cols>
  <sheetData>
    <row r="1" spans="1:21">
      <c r="A1" s="1" t="s">
        <v>255</v>
      </c>
      <c r="B1" s="2" t="s">
        <v>256</v>
      </c>
      <c r="C1" s="2" t="s">
        <v>257</v>
      </c>
      <c r="D1" s="2" t="s">
        <v>258</v>
      </c>
      <c r="E1" s="2" t="s">
        <v>259</v>
      </c>
      <c r="F1" s="2" t="s">
        <v>260</v>
      </c>
      <c r="G1" s="2" t="s">
        <v>261</v>
      </c>
      <c r="H1" s="2" t="s">
        <v>262</v>
      </c>
      <c r="I1" s="2" t="s">
        <v>263</v>
      </c>
      <c r="J1" s="2" t="s">
        <v>264</v>
      </c>
      <c r="K1" s="2" t="s">
        <v>265</v>
      </c>
      <c r="L1" s="2" t="s">
        <v>266</v>
      </c>
      <c r="M1" s="2" t="s">
        <v>267</v>
      </c>
      <c r="N1" s="2" t="s">
        <v>268</v>
      </c>
      <c r="O1" s="2" t="s">
        <v>200</v>
      </c>
      <c r="P1" s="2" t="s">
        <v>203</v>
      </c>
      <c r="Q1" s="2" t="s">
        <v>269</v>
      </c>
      <c r="R1" s="2" t="s">
        <v>270</v>
      </c>
      <c r="S1" s="2" t="s">
        <v>202</v>
      </c>
      <c r="T1" s="2" t="s">
        <v>271</v>
      </c>
      <c r="U1" s="2" t="s">
        <v>272</v>
      </c>
    </row>
    <row r="2" spans="1:21">
      <c r="A2" s="3" t="s">
        <v>86</v>
      </c>
    </row>
    <row r="3" spans="1:21">
      <c r="A3" s="3" t="s">
        <v>105</v>
      </c>
      <c r="O3" s="4" t="n">
        <v>2877934</v>
      </c>
    </row>
    <row r="4" spans="1:21">
      <c r="A4" s="3" t="s">
        <v>273</v>
      </c>
      <c r="O4" s="4" t="n">
        <v>125000</v>
      </c>
    </row>
    <row r="5" spans="1:21">
      <c r="A5" s="3" t="s">
        <v>274</v>
      </c>
      <c r="O5" s="5" t="n">
        <v>2878</v>
      </c>
    </row>
    <row r="6" spans="1:21">
      <c r="A6" s="3" t="s">
        <v>275</v>
      </c>
      <c r="O6" s="5" t="n">
        <v>125</v>
      </c>
    </row>
    <row r="7" spans="1:21">
      <c r="A7" s="3" t="s">
        <v>276</v>
      </c>
      <c r="G7" s="5" t="n">
        <v>480</v>
      </c>
      <c r="P7" s="5" t="n">
        <v>6000</v>
      </c>
    </row>
    <row r="8" spans="1:21">
      <c r="A8" s="3" t="s">
        <v>277</v>
      </c>
      <c r="G8" s="4" t="n">
        <v>480000</v>
      </c>
      <c r="P8" s="4" t="n">
        <v>-6000000</v>
      </c>
    </row>
    <row r="9" spans="1:21">
      <c r="A9" s="3" t="s">
        <v>61</v>
      </c>
      <c r="C9" s="4" t="n">
        <v>1125000000</v>
      </c>
      <c r="O9" s="4" t="n">
        <v>1125000000</v>
      </c>
      <c r="P9" s="4" t="n">
        <v>1125000000</v>
      </c>
      <c r="Q9" s="4" t="n">
        <v>1125000000</v>
      </c>
      <c r="R9" s="4" t="n">
        <v>1125000000</v>
      </c>
      <c r="S9" s="4" t="n">
        <v>90000000</v>
      </c>
      <c r="T9" s="4" t="n">
        <v>1125000000</v>
      </c>
    </row>
    <row r="10" spans="1:21">
      <c r="A10" s="3" t="s">
        <v>278</v>
      </c>
      <c r="C10" s="7" t="n">
        <v>0.001</v>
      </c>
      <c r="O10" s="7" t="n">
        <v>0.001</v>
      </c>
      <c r="P10" s="7" t="n">
        <v>0.001</v>
      </c>
      <c r="S10" s="7" t="n">
        <v>0.001</v>
      </c>
    </row>
    <row r="11" spans="1:21">
      <c r="A11" s="3" t="s">
        <v>279</v>
      </c>
      <c r="O11" s="4" t="n">
        <v>10000000</v>
      </c>
      <c r="P11" s="4" t="n">
        <v>10000000</v>
      </c>
      <c r="Q11" s="4" t="n">
        <v>10000000</v>
      </c>
      <c r="T11" s="4" t="n">
        <v>10000000</v>
      </c>
    </row>
    <row r="12" spans="1:21">
      <c r="A12" s="3" t="s">
        <v>280</v>
      </c>
      <c r="O12" s="7" t="n">
        <v>0.001</v>
      </c>
      <c r="P12" s="7" t="n">
        <v>0.001</v>
      </c>
    </row>
    <row r="13" spans="1:21">
      <c r="A13" s="3" t="s">
        <v>281</v>
      </c>
      <c r="O13" s="4" t="n">
        <v>35627934</v>
      </c>
      <c r="P13" s="4" t="n">
        <v>31500000</v>
      </c>
      <c r="Q13" s="4" t="n">
        <v>35627934</v>
      </c>
      <c r="T13" s="4" t="n">
        <v>31500000</v>
      </c>
    </row>
    <row r="14" spans="1:21">
      <c r="A14" s="3" t="s">
        <v>105</v>
      </c>
      <c r="E14" s="4" t="n">
        <v>875000</v>
      </c>
      <c r="F14" s="4" t="n">
        <v>875000</v>
      </c>
      <c r="L14" s="4" t="n">
        <v>2000000</v>
      </c>
    </row>
    <row r="15" spans="1:21">
      <c r="A15" s="3" t="s">
        <v>273</v>
      </c>
      <c r="I15" s="4" t="n">
        <v>125000</v>
      </c>
      <c r="J15" s="4" t="n">
        <v>125000</v>
      </c>
    </row>
    <row r="16" spans="1:21">
      <c r="A16" s="3" t="s">
        <v>282</v>
      </c>
      <c r="F16" s="11" t="n">
        <v>0.4</v>
      </c>
      <c r="J16" s="11" t="n">
        <v>0.4</v>
      </c>
      <c r="L16" s="8" t="n">
        <v>0.05</v>
      </c>
    </row>
    <row r="17" spans="1:21">
      <c r="A17" s="3" t="s">
        <v>104</v>
      </c>
      <c r="E17" s="5" t="n">
        <v>271892</v>
      </c>
      <c r="F17" s="9" t="n">
        <v>350000</v>
      </c>
      <c r="L17" s="5" t="n">
        <v>100000</v>
      </c>
      <c r="O17" s="5" t="n">
        <v>394530</v>
      </c>
    </row>
    <row r="18" spans="1:21">
      <c r="A18" s="3" t="s">
        <v>96</v>
      </c>
      <c r="I18" s="5" t="n">
        <v>38929</v>
      </c>
      <c r="J18" s="9" t="n">
        <v>50000</v>
      </c>
      <c r="O18" s="5" t="n">
        <v>38929</v>
      </c>
      <c r="P18" s="5" t="n">
        <v>0</v>
      </c>
    </row>
    <row r="19" spans="1:21">
      <c r="A19" s="3" t="s">
        <v>283</v>
      </c>
      <c r="E19" s="8" t="n">
        <v>0.6</v>
      </c>
      <c r="I19" s="8" t="n">
        <v>0.6</v>
      </c>
      <c r="L19" s="8" t="n">
        <v>0.6</v>
      </c>
      <c r="M19" s="8" t="n">
        <v>0.6</v>
      </c>
      <c r="O19" s="8" t="n">
        <v>0.6</v>
      </c>
    </row>
    <row r="20" spans="1:21">
      <c r="A20" s="3" t="s">
        <v>284</v>
      </c>
      <c r="M20" s="4" t="n">
        <v>250000</v>
      </c>
      <c r="N20" s="4" t="n">
        <v>250000</v>
      </c>
    </row>
    <row r="21" spans="1:21">
      <c r="A21" s="3" t="s">
        <v>285</v>
      </c>
      <c r="N21" s="11" t="n">
        <v>0.4</v>
      </c>
    </row>
    <row r="22" spans="1:21">
      <c r="A22" s="3" t="s">
        <v>286</v>
      </c>
      <c r="M22" s="5" t="n">
        <v>79776</v>
      </c>
      <c r="N22" s="9" t="n">
        <v>100000</v>
      </c>
    </row>
    <row r="23" spans="1:21">
      <c r="A23" s="3" t="s">
        <v>276</v>
      </c>
      <c r="G23" s="5" t="n">
        <v>0</v>
      </c>
    </row>
    <row r="24" spans="1:21">
      <c r="A24" s="3" t="s">
        <v>277</v>
      </c>
      <c r="G24" s="4" t="n">
        <v>480000</v>
      </c>
    </row>
    <row r="25" spans="1:21">
      <c r="A25" s="3" t="s">
        <v>287</v>
      </c>
      <c r="U25" s="4" t="n">
        <v>1320000</v>
      </c>
    </row>
    <row r="26" spans="1:21">
      <c r="A26" s="3" t="s">
        <v>288</v>
      </c>
      <c r="U26" s="5" t="n">
        <v>34460</v>
      </c>
    </row>
    <row r="27" spans="1:21">
      <c r="A27" s="3" t="s">
        <v>289</v>
      </c>
      <c r="O27" s="5" t="n">
        <v>18754</v>
      </c>
      <c r="P27" s="5" t="n">
        <v>0</v>
      </c>
      <c r="T27" s="9" t="n">
        <v>100000</v>
      </c>
    </row>
    <row r="28" spans="1:21">
      <c r="A28" s="3" t="s">
        <v>290</v>
      </c>
      <c r="O28" s="4" t="n">
        <v>2063967</v>
      </c>
      <c r="Q28" s="4" t="n">
        <v>2063967</v>
      </c>
    </row>
    <row r="29" spans="1:21">
      <c r="A29" s="3" t="s">
        <v>291</v>
      </c>
      <c r="O29" s="4" t="n">
        <v>2063967</v>
      </c>
    </row>
    <row r="30" spans="1:21">
      <c r="A30" s="3" t="s">
        <v>292</v>
      </c>
    </row>
    <row r="31" spans="1:21">
      <c r="A31" s="3" t="s">
        <v>105</v>
      </c>
      <c r="B31" s="4" t="n">
        <v>223529</v>
      </c>
      <c r="C31" s="4" t="n">
        <v>125000</v>
      </c>
      <c r="D31" s="4" t="n">
        <v>125000</v>
      </c>
      <c r="H31" s="4" t="n">
        <v>73529</v>
      </c>
      <c r="K31" s="4" t="n">
        <v>161765</v>
      </c>
    </row>
    <row r="32" spans="1:21">
      <c r="A32" s="3" t="s">
        <v>282</v>
      </c>
      <c r="B32" s="8" t="n">
        <v>0.34</v>
      </c>
      <c r="H32" s="8" t="n">
        <v>0.34</v>
      </c>
      <c r="K32" s="8" t="n">
        <v>0.34</v>
      </c>
      <c r="R32" s="11" t="n">
        <v>0.4</v>
      </c>
    </row>
    <row r="33" spans="1:21">
      <c r="A33" s="3" t="s">
        <v>104</v>
      </c>
      <c r="B33" s="5" t="n">
        <v>76000</v>
      </c>
      <c r="C33" s="5" t="n">
        <v>38531</v>
      </c>
      <c r="D33" s="9" t="n">
        <v>50000</v>
      </c>
      <c r="H33" s="5" t="n">
        <v>25000</v>
      </c>
      <c r="K33" s="5" t="n">
        <v>55000</v>
      </c>
    </row>
    <row r="34" spans="1:21">
      <c r="A34" s="3" t="s">
        <v>283</v>
      </c>
      <c r="B34" s="8" t="n">
        <v>0.6</v>
      </c>
      <c r="C34" s="8" t="n">
        <v>0.6</v>
      </c>
      <c r="H34" s="8" t="n">
        <v>0.6</v>
      </c>
      <c r="K34" s="8" t="n">
        <v>0.6</v>
      </c>
    </row>
    <row r="35" spans="1:21">
      <c r="A35" s="3" t="s">
        <v>293</v>
      </c>
    </row>
    <row r="36" spans="1:21">
      <c r="A36" s="3" t="s">
        <v>105</v>
      </c>
      <c r="C36" s="4" t="n">
        <v>294111</v>
      </c>
      <c r="D36" s="4" t="n">
        <v>294111</v>
      </c>
    </row>
    <row r="37" spans="1:21">
      <c r="A37" s="3" t="s">
        <v>294</v>
      </c>
      <c r="C37" s="8" t="n">
        <v>0.34</v>
      </c>
    </row>
    <row r="38" spans="1:21">
      <c r="A38" s="3" t="s">
        <v>274</v>
      </c>
      <c r="C38" s="5" t="n">
        <v>100000</v>
      </c>
    </row>
    <row r="39" spans="1:21">
      <c r="A39" s="3" t="s">
        <v>283</v>
      </c>
      <c r="C39" s="8" t="n">
        <v>0.6</v>
      </c>
    </row>
    <row r="40" spans="1:21">
      <c r="A40" s="3" t="s">
        <v>295</v>
      </c>
    </row>
    <row r="41" spans="1:21">
      <c r="A41" s="3" t="s">
        <v>289</v>
      </c>
      <c r="O41" s="5" t="n">
        <v>18754</v>
      </c>
      <c r="Q41" s="9" t="n">
        <v>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6</v>
      </c>
      <c r="B1" s="2" t="s">
        <v>2</v>
      </c>
      <c r="C1" s="2" t="s">
        <v>57</v>
      </c>
    </row>
    <row r="2" spans="1:3">
      <c r="A2" s="3" t="s">
        <v>53</v>
      </c>
      <c r="B2" s="5" t="n">
        <v>1010671</v>
      </c>
      <c r="C2" s="5" t="n">
        <v>1092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s>
  <sheetData>
    <row r="1" spans="1:4">
      <c r="A1" s="1" t="s">
        <v>297</v>
      </c>
      <c r="B1" s="2" t="s">
        <v>298</v>
      </c>
      <c r="C1" s="2" t="s">
        <v>299</v>
      </c>
      <c r="D1" s="2" t="s">
        <v>300</v>
      </c>
    </row>
    <row r="2" spans="1:4">
      <c r="B2" s="2" t="s">
        <v>301</v>
      </c>
      <c r="C2" s="2" t="s">
        <v>302</v>
      </c>
      <c r="D2" s="2" t="s">
        <v>303</v>
      </c>
    </row>
    <row r="3" spans="1:4">
      <c r="A3" s="3" t="s">
        <v>304</v>
      </c>
      <c r="C3" s="5" t="n">
        <v>5000</v>
      </c>
      <c r="D3" s="5" t="n">
        <v>10000</v>
      </c>
    </row>
    <row r="4" spans="1:4">
      <c r="A4" s="3" t="s">
        <v>305</v>
      </c>
      <c r="B4" s="4" t="n">
        <v>112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3"/>
    <col customWidth="1" max="2" min="2" width="37"/>
    <col customWidth="1" max="3" min="3" width="35"/>
    <col customWidth="1" max="4" min="4" width="24"/>
    <col customWidth="1" max="5" min="5" width="24"/>
    <col customWidth="1" max="6" min="6" width="24"/>
    <col customWidth="1" max="7" min="7" width="24"/>
    <col customWidth="1" max="8" min="8" width="31"/>
    <col customWidth="1" max="9" min="9" width="21"/>
    <col customWidth="1" max="10" min="10" width="17"/>
    <col customWidth="1" max="11" min="11" width="14"/>
    <col customWidth="1" max="12" min="12" width="14"/>
  </cols>
  <sheetData>
    <row r="1" spans="1:12">
      <c r="A1" s="1" t="s">
        <v>306</v>
      </c>
      <c r="B1" s="2" t="s">
        <v>307</v>
      </c>
      <c r="C1" s="2" t="s">
        <v>308</v>
      </c>
      <c r="D1" s="2" t="s">
        <v>309</v>
      </c>
      <c r="E1" s="2" t="s">
        <v>310</v>
      </c>
      <c r="F1" s="2" t="s">
        <v>311</v>
      </c>
      <c r="G1" s="2" t="s">
        <v>312</v>
      </c>
      <c r="H1" s="2" t="s">
        <v>313</v>
      </c>
      <c r="I1" s="2" t="s">
        <v>314</v>
      </c>
      <c r="J1" s="2" t="s">
        <v>315</v>
      </c>
      <c r="K1" s="2" t="s">
        <v>217</v>
      </c>
      <c r="L1" s="2" t="s">
        <v>57</v>
      </c>
    </row>
    <row r="2" spans="1:12">
      <c r="A2" s="3" t="s">
        <v>283</v>
      </c>
      <c r="D2" s="8" t="n">
        <v>0.6</v>
      </c>
      <c r="E2" s="8" t="n">
        <v>0.6</v>
      </c>
      <c r="F2" s="8" t="n">
        <v>0.6</v>
      </c>
      <c r="G2" s="8" t="n">
        <v>0.6</v>
      </c>
      <c r="H2" s="8" t="n">
        <v>0.6</v>
      </c>
    </row>
    <row r="3" spans="1:12">
      <c r="A3" s="3" t="s">
        <v>224</v>
      </c>
      <c r="H3" s="3" t="s">
        <v>225</v>
      </c>
      <c r="K3" s="3" t="s">
        <v>226</v>
      </c>
      <c r="L3" s="3" t="s">
        <v>225</v>
      </c>
    </row>
    <row r="4" spans="1:12">
      <c r="A4" s="3" t="s">
        <v>316</v>
      </c>
      <c r="H4" s="5" t="n">
        <v>40700</v>
      </c>
    </row>
    <row r="5" spans="1:12">
      <c r="A5" s="3" t="s">
        <v>317</v>
      </c>
    </row>
    <row r="6" spans="1:12">
      <c r="A6" s="3" t="s">
        <v>318</v>
      </c>
      <c r="B6" s="4" t="n">
        <v>62500</v>
      </c>
      <c r="C6" s="4" t="n">
        <v>62500</v>
      </c>
    </row>
    <row r="7" spans="1:12">
      <c r="A7" s="3" t="s">
        <v>319</v>
      </c>
      <c r="C7" s="11" t="n">
        <v>0.4</v>
      </c>
    </row>
    <row r="8" spans="1:12">
      <c r="A8" s="3" t="s">
        <v>320</v>
      </c>
      <c r="B8" s="5" t="n">
        <v>18754</v>
      </c>
      <c r="C8" s="9" t="n">
        <v>25000</v>
      </c>
    </row>
    <row r="9" spans="1:12">
      <c r="A9" s="3" t="s">
        <v>283</v>
      </c>
      <c r="B9" s="8" t="n">
        <v>0.6</v>
      </c>
    </row>
    <row r="10" spans="1:12">
      <c r="A10" s="3" t="s">
        <v>224</v>
      </c>
      <c r="I10" s="3" t="s">
        <v>226</v>
      </c>
      <c r="J10" s="3" t="s">
        <v>226</v>
      </c>
    </row>
    <row r="11" spans="1:12">
      <c r="A11" s="3" t="s">
        <v>321</v>
      </c>
    </row>
    <row r="12" spans="1:12">
      <c r="A12" s="3" t="s">
        <v>322</v>
      </c>
      <c r="J12" s="9" t="n">
        <v>2760</v>
      </c>
    </row>
    <row r="13" spans="1:12">
      <c r="A13" s="3" t="s">
        <v>323</v>
      </c>
    </row>
    <row r="14" spans="1:12">
      <c r="A14" s="3" t="s">
        <v>316</v>
      </c>
      <c r="I14" s="5" t="n">
        <v>25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57</v>
      </c>
    </row>
    <row r="2" spans="1:3">
      <c r="A2" s="3" t="s">
        <v>58</v>
      </c>
      <c r="B2" s="7" t="n">
        <v>0.001</v>
      </c>
      <c r="C2" s="7" t="n">
        <v>0.001</v>
      </c>
    </row>
    <row r="3" spans="1:3">
      <c r="A3" s="3" t="s">
        <v>59</v>
      </c>
      <c r="B3" s="4" t="n">
        <v>10000000</v>
      </c>
      <c r="C3" s="4" t="n">
        <v>10000000</v>
      </c>
    </row>
    <row r="4" spans="1:3">
      <c r="A4" s="3" t="s">
        <v>60</v>
      </c>
      <c r="B4" s="7" t="n">
        <v>0.001</v>
      </c>
      <c r="C4" s="7" t="n">
        <v>0.001</v>
      </c>
    </row>
    <row r="5" spans="1:3">
      <c r="A5" s="3" t="s">
        <v>61</v>
      </c>
      <c r="B5" s="4" t="n">
        <v>1125000000</v>
      </c>
      <c r="C5" s="4" t="n">
        <v>1125000000</v>
      </c>
    </row>
    <row r="6" spans="1:3">
      <c r="A6" s="3" t="s">
        <v>62</v>
      </c>
      <c r="B6" s="4" t="n">
        <v>35627934</v>
      </c>
      <c r="C6" s="4" t="n">
        <v>31500000</v>
      </c>
    </row>
    <row r="7" spans="1:3">
      <c r="A7" s="3" t="s">
        <v>63</v>
      </c>
      <c r="B7" s="4" t="n">
        <v>35627934</v>
      </c>
      <c r="C7" s="4" t="n">
        <v>31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30"/>
  </cols>
  <sheetData>
    <row r="1" spans="1:2">
      <c r="A1" s="1" t="s">
        <v>324</v>
      </c>
      <c r="B1" s="2" t="s">
        <v>325</v>
      </c>
    </row>
    <row r="2" spans="1:2">
      <c r="A2" s="3" t="s">
        <v>290</v>
      </c>
      <c r="B2" s="4" t="n">
        <v>2063967</v>
      </c>
    </row>
    <row r="3" spans="1:2">
      <c r="A3" s="3" t="s">
        <v>326</v>
      </c>
    </row>
    <row r="4" spans="1:2">
      <c r="A4" s="3" t="s">
        <v>290</v>
      </c>
      <c r="B4" s="4" t="n">
        <v>500000</v>
      </c>
    </row>
    <row r="5" spans="1:2">
      <c r="A5" s="3" t="s">
        <v>327</v>
      </c>
      <c r="B5" s="8" t="n">
        <v>0.6</v>
      </c>
    </row>
    <row r="6" spans="1:2">
      <c r="A6" s="3" t="s">
        <v>328</v>
      </c>
    </row>
    <row r="7" spans="1:2">
      <c r="A7" s="3" t="s">
        <v>290</v>
      </c>
      <c r="B7" s="4" t="n">
        <v>62500</v>
      </c>
    </row>
    <row r="8" spans="1:2">
      <c r="A8" s="3" t="s">
        <v>327</v>
      </c>
      <c r="B8" s="8" t="n">
        <v>0.6</v>
      </c>
    </row>
    <row r="9" spans="1:2">
      <c r="A9" s="3" t="s">
        <v>329</v>
      </c>
    </row>
    <row r="10" spans="1:2">
      <c r="A10" s="3" t="s">
        <v>290</v>
      </c>
      <c r="B10" s="4" t="n">
        <v>147056</v>
      </c>
    </row>
    <row r="11" spans="1:2">
      <c r="A11" s="3" t="s">
        <v>327</v>
      </c>
      <c r="B11" s="8" t="n">
        <v>0.6</v>
      </c>
    </row>
    <row r="12" spans="1:2">
      <c r="A12" s="3" t="s">
        <v>330</v>
      </c>
    </row>
    <row r="13" spans="1:2">
      <c r="A13" s="3" t="s">
        <v>290</v>
      </c>
      <c r="B13" s="4" t="n">
        <v>111765</v>
      </c>
    </row>
    <row r="14" spans="1:2">
      <c r="A14" s="3" t="s">
        <v>327</v>
      </c>
      <c r="B14" s="8" t="n">
        <v>0.6</v>
      </c>
    </row>
    <row r="15" spans="1:2">
      <c r="A15" s="3" t="s">
        <v>331</v>
      </c>
    </row>
    <row r="16" spans="1:2">
      <c r="A16" s="3" t="s">
        <v>290</v>
      </c>
      <c r="B16" s="4" t="n">
        <v>1000000</v>
      </c>
    </row>
    <row r="17" spans="1:2">
      <c r="A17" s="3" t="s">
        <v>327</v>
      </c>
      <c r="B17" s="8" t="n">
        <v>0.6</v>
      </c>
    </row>
    <row r="18" spans="1:2">
      <c r="A18" s="3" t="s">
        <v>332</v>
      </c>
    </row>
    <row r="19" spans="1:2">
      <c r="A19" s="3" t="s">
        <v>290</v>
      </c>
      <c r="B19" s="4" t="n">
        <v>80883</v>
      </c>
    </row>
    <row r="20" spans="1:2">
      <c r="A20" s="3" t="s">
        <v>327</v>
      </c>
      <c r="B20" s="8" t="n">
        <v>0.6</v>
      </c>
    </row>
    <row r="21" spans="1:2">
      <c r="A21" s="3" t="s">
        <v>333</v>
      </c>
    </row>
    <row r="22" spans="1:2">
      <c r="A22" s="3" t="s">
        <v>290</v>
      </c>
      <c r="B22" s="4" t="n">
        <v>187500</v>
      </c>
    </row>
    <row r="23" spans="1:2">
      <c r="A23" s="3" t="s">
        <v>327</v>
      </c>
      <c r="B23" s="8" t="n">
        <v>0.6</v>
      </c>
    </row>
    <row r="24" spans="1:2">
      <c r="A24" s="3" t="s">
        <v>334</v>
      </c>
    </row>
    <row r="25" spans="1:2">
      <c r="A25" s="3" t="s">
        <v>290</v>
      </c>
      <c r="B25" s="4" t="n">
        <v>36764</v>
      </c>
    </row>
    <row r="26" spans="1:2">
      <c r="A26" s="3" t="s">
        <v>327</v>
      </c>
      <c r="B26" s="8" t="n">
        <v>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35</v>
      </c>
      <c r="B1" s="2" t="s">
        <v>1</v>
      </c>
    </row>
    <row r="2" spans="1:3">
      <c r="B2" s="2" t="s">
        <v>2</v>
      </c>
      <c r="C2" s="2" t="s">
        <v>57</v>
      </c>
    </row>
    <row r="3" spans="1:3">
      <c r="A3" s="3" t="s">
        <v>336</v>
      </c>
      <c r="B3" s="3" t="s">
        <v>337</v>
      </c>
      <c r="C3" s="3" t="s">
        <v>337</v>
      </c>
    </row>
    <row r="4" spans="1:3">
      <c r="A4" s="3" t="s">
        <v>338</v>
      </c>
      <c r="B4" s="5" t="n">
        <v>901403</v>
      </c>
      <c r="C4" s="5" t="n">
        <v>54808</v>
      </c>
    </row>
    <row r="5" spans="1:3">
      <c r="A5" s="3" t="s">
        <v>339</v>
      </c>
      <c r="B5" s="4" t="n">
        <v>315491</v>
      </c>
      <c r="C5" s="4" t="n">
        <v>19183</v>
      </c>
    </row>
    <row r="6" spans="1:3">
      <c r="A6" s="3" t="s">
        <v>340</v>
      </c>
      <c r="B6" s="4" t="n">
        <v>-315491</v>
      </c>
      <c r="C6" s="4" t="n">
        <v>-19183</v>
      </c>
    </row>
    <row r="7" spans="1:3">
      <c r="A7" s="3" t="s">
        <v>341</v>
      </c>
      <c r="B7" s="5" t="n">
        <v>0</v>
      </c>
      <c r="C7"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2</v>
      </c>
      <c r="B1" s="2" t="s">
        <v>2</v>
      </c>
      <c r="C1" s="2" t="s">
        <v>57</v>
      </c>
    </row>
    <row r="2" spans="1:3">
      <c r="A2" s="3" t="s">
        <v>343</v>
      </c>
      <c r="B2" s="5" t="n">
        <v>353735</v>
      </c>
      <c r="C2" s="5" t="n">
        <v>38244</v>
      </c>
    </row>
    <row r="3" spans="1:3">
      <c r="A3" s="3" t="s">
        <v>344</v>
      </c>
      <c r="B3" s="4" t="n">
        <v>-353735</v>
      </c>
      <c r="C3" s="4" t="n">
        <v>-38244</v>
      </c>
    </row>
    <row r="4" spans="1:3">
      <c r="A4" s="3" t="s">
        <v>345</v>
      </c>
      <c r="B4" s="5" t="n">
        <v>0</v>
      </c>
      <c r="C4"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46</v>
      </c>
      <c r="B1" s="2" t="s">
        <v>31</v>
      </c>
    </row>
    <row r="2" spans="1:2">
      <c r="A2" s="3" t="s">
        <v>347</v>
      </c>
    </row>
    <row r="3" spans="1:2">
      <c r="A3" s="3" t="s">
        <v>348</v>
      </c>
      <c r="B3" s="5" t="n">
        <v>1488</v>
      </c>
    </row>
    <row r="4" spans="1:2">
      <c r="A4" s="3" t="s">
        <v>349</v>
      </c>
    </row>
    <row r="5" spans="1:2">
      <c r="A5" s="3" t="s">
        <v>348</v>
      </c>
      <c r="B5" s="4" t="n">
        <v>52972</v>
      </c>
    </row>
    <row r="6" spans="1:2">
      <c r="A6" s="3" t="s">
        <v>350</v>
      </c>
    </row>
    <row r="7" spans="1:2">
      <c r="A7" s="3" t="s">
        <v>348</v>
      </c>
      <c r="B7" s="4" t="n">
        <v>54808</v>
      </c>
    </row>
    <row r="8" spans="1:2">
      <c r="A8" s="3" t="s">
        <v>351</v>
      </c>
    </row>
    <row r="9" spans="1:2">
      <c r="A9" s="3" t="s">
        <v>348</v>
      </c>
      <c r="B9" s="5" t="n">
        <v>9014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7"/>
    <col customWidth="1" max="5" min="5" width="21"/>
    <col customWidth="1" max="6" min="6" width="21"/>
  </cols>
  <sheetData>
    <row r="1" spans="1:6">
      <c r="A1" s="1" t="s">
        <v>352</v>
      </c>
      <c r="B1" s="2" t="s">
        <v>261</v>
      </c>
      <c r="C1" s="2" t="s">
        <v>241</v>
      </c>
      <c r="D1" s="2" t="s">
        <v>242</v>
      </c>
      <c r="E1" s="2" t="s">
        <v>31</v>
      </c>
      <c r="F1" s="2" t="s">
        <v>32</v>
      </c>
    </row>
    <row r="2" spans="1:6">
      <c r="A2" s="3" t="s">
        <v>353</v>
      </c>
      <c r="E2" s="5" t="n">
        <v>79776</v>
      </c>
      <c r="F2" s="5" t="n">
        <v>0</v>
      </c>
    </row>
    <row r="3" spans="1:6">
      <c r="A3" s="3" t="s">
        <v>354</v>
      </c>
      <c r="E3" s="4" t="n">
        <v>271892</v>
      </c>
      <c r="F3" s="4" t="n">
        <v>0</v>
      </c>
    </row>
    <row r="4" spans="1:6">
      <c r="A4" s="3" t="s">
        <v>355</v>
      </c>
      <c r="C4" s="5" t="n">
        <v>38929</v>
      </c>
      <c r="D4" s="9" t="n">
        <v>50000</v>
      </c>
      <c r="E4" s="4" t="n">
        <v>38929</v>
      </c>
      <c r="F4" s="4" t="n">
        <v>0</v>
      </c>
    </row>
    <row r="5" spans="1:6">
      <c r="A5" s="3" t="s">
        <v>356</v>
      </c>
      <c r="E5" s="4" t="n">
        <v>-38929</v>
      </c>
      <c r="F5" s="4" t="n">
        <v>0</v>
      </c>
    </row>
    <row r="6" spans="1:6">
      <c r="A6" s="3" t="s">
        <v>357</v>
      </c>
      <c r="E6" s="4" t="n">
        <v>19805</v>
      </c>
      <c r="F6" s="4" t="n">
        <v>0</v>
      </c>
    </row>
    <row r="7" spans="1:6">
      <c r="A7" s="3" t="s">
        <v>358</v>
      </c>
      <c r="E7" s="4" t="n">
        <v>1</v>
      </c>
      <c r="F7" s="4" t="n">
        <v>0</v>
      </c>
    </row>
    <row r="8" spans="1:6">
      <c r="A8" s="3" t="s">
        <v>36</v>
      </c>
      <c r="E8" s="4" t="n">
        <v>0</v>
      </c>
      <c r="F8" s="4" t="n">
        <v>79776</v>
      </c>
    </row>
    <row r="9" spans="1:6">
      <c r="A9" s="3" t="s">
        <v>359</v>
      </c>
      <c r="E9" s="4" t="n">
        <v>0</v>
      </c>
      <c r="F9" s="4" t="n">
        <v>-79776</v>
      </c>
    </row>
    <row r="10" spans="1:6">
      <c r="A10" s="3" t="s">
        <v>227</v>
      </c>
      <c r="E10" s="4" t="n">
        <v>0</v>
      </c>
      <c r="F10" s="4" t="n">
        <v>22000</v>
      </c>
    </row>
    <row r="11" spans="1:6">
      <c r="A11" s="3" t="s">
        <v>360</v>
      </c>
      <c r="B11" s="4" t="n">
        <v>480000</v>
      </c>
    </row>
    <row r="12" spans="1:6">
      <c r="A12" s="3" t="s">
        <v>93</v>
      </c>
      <c r="B12" s="5" t="n">
        <v>0</v>
      </c>
    </row>
    <row r="13" spans="1:6">
      <c r="A13" s="3" t="s">
        <v>361</v>
      </c>
      <c r="E13" s="5" t="n">
        <v>0</v>
      </c>
      <c r="F13" s="5" t="n">
        <v>4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4</v>
      </c>
      <c r="B1" s="2" t="s">
        <v>1</v>
      </c>
    </row>
    <row r="2" spans="1:3">
      <c r="B2" s="2" t="s">
        <v>2</v>
      </c>
      <c r="C2" s="2" t="s">
        <v>57</v>
      </c>
    </row>
    <row r="3" spans="1:3">
      <c r="A3" s="6" t="s">
        <v>65</v>
      </c>
    </row>
    <row r="4" spans="1:3">
      <c r="A4" s="3" t="s">
        <v>66</v>
      </c>
      <c r="B4" s="5" t="n">
        <v>27423</v>
      </c>
      <c r="C4" s="5" t="n">
        <v>25358</v>
      </c>
    </row>
    <row r="5" spans="1:3">
      <c r="A5" s="3" t="s">
        <v>67</v>
      </c>
      <c r="B5" s="4" t="n">
        <v>935</v>
      </c>
      <c r="C5" s="4" t="n">
        <v>144</v>
      </c>
    </row>
    <row r="6" spans="1:3">
      <c r="A6" s="3" t="s">
        <v>68</v>
      </c>
      <c r="B6" s="4" t="n">
        <v>26584</v>
      </c>
      <c r="C6" s="4" t="n">
        <v>0</v>
      </c>
    </row>
    <row r="7" spans="1:3">
      <c r="A7" s="3" t="s">
        <v>69</v>
      </c>
      <c r="B7" s="4" t="n">
        <v>23954</v>
      </c>
      <c r="C7" s="4" t="n">
        <v>3</v>
      </c>
    </row>
    <row r="8" spans="1:3">
      <c r="A8" s="3" t="s">
        <v>70</v>
      </c>
      <c r="B8" s="4" t="n">
        <v>33064</v>
      </c>
      <c r="C8" s="4" t="n">
        <v>23618</v>
      </c>
    </row>
    <row r="9" spans="1:3">
      <c r="A9" s="3" t="s">
        <v>71</v>
      </c>
      <c r="B9" s="4" t="n">
        <v>1461</v>
      </c>
      <c r="C9" s="4" t="n">
        <v>500</v>
      </c>
    </row>
    <row r="10" spans="1:3">
      <c r="A10" s="3" t="s">
        <v>72</v>
      </c>
      <c r="B10" s="4" t="n">
        <v>7484</v>
      </c>
      <c r="C10" s="4" t="n">
        <v>0</v>
      </c>
    </row>
    <row r="11" spans="1:3">
      <c r="A11" s="3" t="s">
        <v>73</v>
      </c>
      <c r="B11" s="4" t="n">
        <v>769</v>
      </c>
      <c r="C11" s="4" t="n">
        <v>0</v>
      </c>
    </row>
    <row r="12" spans="1:3">
      <c r="A12" s="3" t="s">
        <v>74</v>
      </c>
      <c r="B12" s="4" t="n">
        <v>28652</v>
      </c>
      <c r="C12" s="4" t="n">
        <v>3005</v>
      </c>
    </row>
    <row r="13" spans="1:3">
      <c r="A13" s="3" t="s">
        <v>75</v>
      </c>
      <c r="B13" s="4" t="n">
        <v>-150326</v>
      </c>
      <c r="C13" s="4" t="n">
        <v>-52628</v>
      </c>
    </row>
    <row r="14" spans="1:3">
      <c r="A14" s="6" t="s">
        <v>76</v>
      </c>
    </row>
    <row r="15" spans="1:3">
      <c r="A15" s="3" t="s">
        <v>77</v>
      </c>
      <c r="B15" s="4" t="n">
        <v>-548</v>
      </c>
      <c r="C15" s="4" t="n">
        <v>0</v>
      </c>
    </row>
    <row r="16" spans="1:3">
      <c r="A16" s="3" t="s">
        <v>78</v>
      </c>
      <c r="B16" s="4" t="n">
        <v>-770161</v>
      </c>
      <c r="C16" s="4" t="n">
        <v>0</v>
      </c>
    </row>
    <row r="17" spans="1:3">
      <c r="A17" s="3" t="s">
        <v>79</v>
      </c>
      <c r="B17" s="4" t="n">
        <v>22074</v>
      </c>
      <c r="C17" s="4" t="n">
        <v>0</v>
      </c>
    </row>
    <row r="18" spans="1:3">
      <c r="A18" s="3" t="s">
        <v>80</v>
      </c>
      <c r="B18" s="4" t="n">
        <v>-2442</v>
      </c>
      <c r="C18" s="4" t="n">
        <v>-2180</v>
      </c>
    </row>
    <row r="19" spans="1:3">
      <c r="A19" s="3" t="s">
        <v>81</v>
      </c>
      <c r="B19" s="4" t="n">
        <v>-751077</v>
      </c>
      <c r="C19" s="4" t="n">
        <v>-2180</v>
      </c>
    </row>
    <row r="20" spans="1:3">
      <c r="A20" s="3" t="s">
        <v>82</v>
      </c>
      <c r="B20" s="5" t="n">
        <v>-901403</v>
      </c>
      <c r="C20" s="5" t="n">
        <v>-54808</v>
      </c>
    </row>
    <row r="21" spans="1:3">
      <c r="A21" s="3" t="s">
        <v>83</v>
      </c>
      <c r="B21" s="8" t="n">
        <v>-0.03</v>
      </c>
      <c r="C21" s="8" t="n">
        <v>-0.02</v>
      </c>
    </row>
    <row r="22" spans="1:3">
      <c r="A22" s="3" t="s">
        <v>84</v>
      </c>
      <c r="B22" s="4" t="n">
        <v>33991813</v>
      </c>
      <c r="C22" s="4" t="n">
        <v>31745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6"/>
    <col customWidth="1" max="2" min="2" width="23"/>
    <col customWidth="1" max="3" min="3" width="36"/>
    <col customWidth="1" max="4" min="4" width="29"/>
    <col customWidth="1" max="5" min="5" width="36"/>
    <col customWidth="1" max="6" min="6" width="10"/>
  </cols>
  <sheetData>
    <row r="1" spans="1:6">
      <c r="A1" s="1" t="s">
        <v>85</v>
      </c>
      <c r="B1" s="2" t="s">
        <v>86</v>
      </c>
      <c r="C1" s="2" t="s">
        <v>87</v>
      </c>
      <c r="D1" s="2" t="s">
        <v>88</v>
      </c>
      <c r="E1" s="2" t="s">
        <v>89</v>
      </c>
      <c r="F1" s="2" t="s">
        <v>90</v>
      </c>
    </row>
    <row r="2" spans="1:6">
      <c r="A2" s="3" t="s">
        <v>91</v>
      </c>
      <c r="B2" s="5" t="n">
        <v>37500</v>
      </c>
      <c r="C2" s="5" t="n">
        <v>-15000</v>
      </c>
      <c r="D2" s="5" t="n">
        <v>-54460</v>
      </c>
      <c r="F2" s="5" t="n">
        <v>-31960</v>
      </c>
    </row>
    <row r="3" spans="1:6">
      <c r="A3" s="3" t="s">
        <v>92</v>
      </c>
      <c r="B3" s="4" t="n">
        <v>37500000</v>
      </c>
    </row>
    <row r="4" spans="1:6">
      <c r="A4" s="3" t="s">
        <v>93</v>
      </c>
      <c r="B4" s="5" t="n">
        <v>-6000</v>
      </c>
      <c r="C4" s="4" t="n">
        <v>6000</v>
      </c>
    </row>
    <row r="5" spans="1:6">
      <c r="A5" s="3" t="s">
        <v>94</v>
      </c>
      <c r="B5" s="4" t="n">
        <v>-6000000</v>
      </c>
    </row>
    <row r="6" spans="1:6">
      <c r="A6" s="3" t="s">
        <v>95</v>
      </c>
      <c r="C6" s="4" t="n">
        <v>34460</v>
      </c>
      <c r="F6" s="4" t="n">
        <v>34460</v>
      </c>
    </row>
    <row r="7" spans="1:6">
      <c r="A7" s="3" t="s">
        <v>96</v>
      </c>
      <c r="F7" s="4" t="n">
        <v>0</v>
      </c>
    </row>
    <row r="8" spans="1:6">
      <c r="A8" s="3" t="s">
        <v>97</v>
      </c>
      <c r="D8" s="4" t="n">
        <v>-54808</v>
      </c>
      <c r="F8" s="4" t="n">
        <v>-54808</v>
      </c>
    </row>
    <row r="9" spans="1:6">
      <c r="A9" s="3" t="s">
        <v>98</v>
      </c>
      <c r="B9" s="5" t="n">
        <v>31500</v>
      </c>
      <c r="C9" s="4" t="n">
        <v>25460</v>
      </c>
      <c r="D9" s="4" t="n">
        <v>-109268</v>
      </c>
      <c r="F9" s="4" t="n">
        <v>-52308</v>
      </c>
    </row>
    <row r="10" spans="1:6">
      <c r="A10" s="3" t="s">
        <v>99</v>
      </c>
      <c r="B10" s="4" t="n">
        <v>31500000</v>
      </c>
    </row>
    <row r="11" spans="1:6">
      <c r="A11" s="3" t="s">
        <v>100</v>
      </c>
      <c r="B11" s="5" t="n">
        <v>875</v>
      </c>
      <c r="C11" s="4" t="n">
        <v>271017</v>
      </c>
      <c r="F11" s="4" t="n">
        <v>271892</v>
      </c>
    </row>
    <row r="12" spans="1:6">
      <c r="A12" s="3" t="s">
        <v>101</v>
      </c>
      <c r="B12" s="4" t="n">
        <v>875000</v>
      </c>
    </row>
    <row r="13" spans="1:6">
      <c r="A13" s="3" t="s">
        <v>102</v>
      </c>
      <c r="B13" s="5" t="n">
        <v>250</v>
      </c>
      <c r="C13" s="4" t="n">
        <v>79526</v>
      </c>
      <c r="F13" s="4" t="n">
        <v>79776</v>
      </c>
    </row>
    <row r="14" spans="1:6">
      <c r="A14" s="3" t="s">
        <v>103</v>
      </c>
      <c r="B14" s="4" t="n">
        <v>250000</v>
      </c>
    </row>
    <row r="15" spans="1:6">
      <c r="A15" s="3" t="s">
        <v>104</v>
      </c>
      <c r="B15" s="5" t="n">
        <v>2878</v>
      </c>
      <c r="C15" s="4" t="n">
        <v>391652</v>
      </c>
      <c r="F15" s="4" t="n">
        <v>394530</v>
      </c>
    </row>
    <row r="16" spans="1:6">
      <c r="A16" s="3" t="s">
        <v>105</v>
      </c>
      <c r="B16" s="4" t="n">
        <v>2877934</v>
      </c>
    </row>
    <row r="17" spans="1:6">
      <c r="A17" s="3" t="s">
        <v>96</v>
      </c>
      <c r="B17" s="5" t="n">
        <v>125</v>
      </c>
      <c r="C17" s="4" t="n">
        <v>38804</v>
      </c>
      <c r="F17" s="4" t="n">
        <v>38929</v>
      </c>
    </row>
    <row r="18" spans="1:6">
      <c r="A18" s="3" t="s">
        <v>106</v>
      </c>
      <c r="B18" s="4" t="n">
        <v>125000</v>
      </c>
    </row>
    <row r="19" spans="1:6">
      <c r="A19" s="3" t="s">
        <v>107</v>
      </c>
      <c r="E19" s="5" t="n">
        <v>18754</v>
      </c>
      <c r="F19" s="4" t="n">
        <v>18754</v>
      </c>
    </row>
    <row r="20" spans="1:6">
      <c r="A20" s="3" t="s">
        <v>108</v>
      </c>
      <c r="C20" s="4" t="n">
        <v>100000</v>
      </c>
      <c r="F20" s="4" t="n">
        <v>100000</v>
      </c>
    </row>
    <row r="21" spans="1:6">
      <c r="A21" s="3" t="s">
        <v>97</v>
      </c>
      <c r="D21" s="4" t="n">
        <v>-901403</v>
      </c>
      <c r="F21" s="4" t="n">
        <v>-901403</v>
      </c>
    </row>
    <row r="22" spans="1:6">
      <c r="A22" s="3" t="s">
        <v>109</v>
      </c>
      <c r="B22" s="5" t="n">
        <v>35628</v>
      </c>
      <c r="C22" s="5" t="n">
        <v>906459</v>
      </c>
      <c r="D22" s="5" t="n">
        <v>-1010671</v>
      </c>
      <c r="E22" s="5" t="n">
        <v>18754</v>
      </c>
      <c r="F22" s="5" t="n">
        <v>-49830</v>
      </c>
    </row>
    <row r="23" spans="1:6">
      <c r="A23" s="3" t="s">
        <v>110</v>
      </c>
      <c r="B23" s="4" t="n">
        <v>356279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1</v>
      </c>
      <c r="B1" s="2" t="s">
        <v>1</v>
      </c>
    </row>
    <row r="2" spans="1:3">
      <c r="B2" s="2" t="s">
        <v>2</v>
      </c>
      <c r="C2" s="2" t="s">
        <v>57</v>
      </c>
    </row>
    <row r="3" spans="1:3">
      <c r="A3" s="6" t="s">
        <v>112</v>
      </c>
    </row>
    <row r="4" spans="1:3">
      <c r="A4" s="3" t="s">
        <v>97</v>
      </c>
      <c r="B4" s="5" t="n">
        <v>-901403</v>
      </c>
      <c r="C4" s="5" t="n">
        <v>-54808</v>
      </c>
    </row>
    <row r="5" spans="1:3">
      <c r="A5" s="6" t="s">
        <v>113</v>
      </c>
    </row>
    <row r="6" spans="1:3">
      <c r="A6" s="3" t="s">
        <v>114</v>
      </c>
      <c r="B6" s="4" t="n">
        <v>0</v>
      </c>
      <c r="C6" s="4" t="n">
        <v>34460</v>
      </c>
    </row>
    <row r="7" spans="1:3">
      <c r="A7" s="3" t="s">
        <v>78</v>
      </c>
      <c r="B7" s="4" t="n">
        <v>770161</v>
      </c>
      <c r="C7" s="4" t="n">
        <v>0</v>
      </c>
    </row>
    <row r="8" spans="1:3">
      <c r="A8" s="3" t="s">
        <v>115</v>
      </c>
      <c r="B8" s="4" t="n">
        <v>548</v>
      </c>
      <c r="C8" s="4" t="n">
        <v>0</v>
      </c>
    </row>
    <row r="9" spans="1:3">
      <c r="A9" s="3" t="s">
        <v>116</v>
      </c>
      <c r="B9" s="4" t="n">
        <v>1602</v>
      </c>
      <c r="C9" s="4" t="n">
        <v>0</v>
      </c>
    </row>
    <row r="10" spans="1:3">
      <c r="A10" s="6" t="s">
        <v>117</v>
      </c>
    </row>
    <row r="11" spans="1:3">
      <c r="A11" s="3" t="s">
        <v>35</v>
      </c>
      <c r="B11" s="4" t="n">
        <v>-3844</v>
      </c>
      <c r="C11" s="4" t="n">
        <v>250</v>
      </c>
    </row>
    <row r="12" spans="1:3">
      <c r="A12" s="3" t="s">
        <v>118</v>
      </c>
      <c r="B12" s="4" t="n">
        <v>-84</v>
      </c>
      <c r="C12" s="4" t="n">
        <v>0</v>
      </c>
    </row>
    <row r="13" spans="1:3">
      <c r="A13" s="3" t="s">
        <v>40</v>
      </c>
      <c r="B13" s="4" t="n">
        <v>45399</v>
      </c>
      <c r="C13" s="4" t="n">
        <v>4211</v>
      </c>
    </row>
    <row r="14" spans="1:3">
      <c r="A14" s="3" t="s">
        <v>119</v>
      </c>
      <c r="B14" s="4" t="n">
        <v>2442</v>
      </c>
      <c r="C14" s="4" t="n">
        <v>2180</v>
      </c>
    </row>
    <row r="15" spans="1:3">
      <c r="A15" s="3" t="s">
        <v>120</v>
      </c>
      <c r="B15" s="4" t="n">
        <v>-85179</v>
      </c>
      <c r="C15" s="4" t="n">
        <v>-13707</v>
      </c>
    </row>
    <row r="16" spans="1:3">
      <c r="A16" s="6" t="s">
        <v>121</v>
      </c>
    </row>
    <row r="17" spans="1:3">
      <c r="A17" s="3" t="s">
        <v>122</v>
      </c>
      <c r="B17" s="4" t="n">
        <v>-406513</v>
      </c>
      <c r="C17" s="4" t="n">
        <v>0</v>
      </c>
    </row>
    <row r="18" spans="1:3">
      <c r="A18" s="3" t="s">
        <v>123</v>
      </c>
      <c r="B18" s="4" t="n">
        <v>-406513</v>
      </c>
      <c r="C18" s="4" t="n">
        <v>0</v>
      </c>
    </row>
    <row r="19" spans="1:3">
      <c r="A19" s="6" t="s">
        <v>124</v>
      </c>
    </row>
    <row r="20" spans="1:3">
      <c r="A20" s="3" t="s">
        <v>125</v>
      </c>
      <c r="B20" s="4" t="n">
        <v>2576</v>
      </c>
      <c r="C20" s="4" t="n">
        <v>0</v>
      </c>
    </row>
    <row r="21" spans="1:3">
      <c r="A21" s="3" t="s">
        <v>41</v>
      </c>
      <c r="B21" s="4" t="n">
        <v>103661</v>
      </c>
      <c r="C21" s="4" t="n">
        <v>13700</v>
      </c>
    </row>
    <row r="22" spans="1:3">
      <c r="A22" s="3" t="s">
        <v>126</v>
      </c>
      <c r="B22" s="4" t="n">
        <v>394530</v>
      </c>
      <c r="C22" s="4" t="n">
        <v>0</v>
      </c>
    </row>
    <row r="23" spans="1:3">
      <c r="A23" s="3" t="s">
        <v>127</v>
      </c>
      <c r="B23" s="4" t="n">
        <v>18754</v>
      </c>
      <c r="C23" s="4" t="n">
        <v>0</v>
      </c>
    </row>
    <row r="24" spans="1:3">
      <c r="A24" s="3" t="s">
        <v>128</v>
      </c>
      <c r="B24" s="4" t="n">
        <v>519521</v>
      </c>
      <c r="C24" s="4" t="n">
        <v>13700</v>
      </c>
    </row>
    <row r="25" spans="1:3">
      <c r="A25" s="3" t="s">
        <v>129</v>
      </c>
      <c r="B25" s="4" t="n">
        <v>27829</v>
      </c>
      <c r="C25" s="4" t="n">
        <v>-7</v>
      </c>
    </row>
    <row r="26" spans="1:3">
      <c r="A26" s="3" t="s">
        <v>130</v>
      </c>
      <c r="B26" s="4" t="n">
        <v>51</v>
      </c>
      <c r="C26" s="4" t="n">
        <v>58</v>
      </c>
    </row>
    <row r="27" spans="1:3">
      <c r="A27" s="3" t="s">
        <v>131</v>
      </c>
      <c r="B27" s="4" t="n">
        <v>27880</v>
      </c>
      <c r="C27" s="4" t="n">
        <v>51</v>
      </c>
    </row>
    <row r="28" spans="1:3">
      <c r="A28" s="3" t="s">
        <v>132</v>
      </c>
      <c r="B28" s="5" t="n">
        <v>0</v>
      </c>
      <c r="C28"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133</v>
      </c>
      <c r="B1" s="2" t="s">
        <v>1</v>
      </c>
    </row>
    <row r="2" spans="1:2">
      <c r="B2" s="2" t="s">
        <v>2</v>
      </c>
    </row>
    <row r="3" spans="1:2">
      <c r="A3" s="3" t="s">
        <v>134</v>
      </c>
      <c r="B3" s="3"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v>
      </c>
    </row>
    <row r="3" spans="1:2">
      <c r="A3" s="3" t="s">
        <v>137</v>
      </c>
      <c r="B3" s="3"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c r="B3" s="3"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6:13:36Z</dcterms:created>
  <dcterms:modified xmlns:dcterms="http://purl.org/dc/terms/" xmlns:xsi="http://www.w3.org/2001/XMLSchema-instance" xsi:type="dcterms:W3CDTF">2017-07-31T16:13:36Z</dcterms:modified>
</cp:coreProperties>
</file>